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hareholders Equity (Parentheti" sheetId="6" state="visible" r:id="rId6"/>
    <sheet xmlns:r="http://schemas.openxmlformats.org/officeDocument/2006/relationships" name="Statements of Cash Flows" sheetId="7" state="visible" r:id="rId7"/>
    <sheet xmlns:r="http://schemas.openxmlformats.org/officeDocument/2006/relationships" name="ORGANIZATION AND LINE OF BUSINE" sheetId="8" state="visible" r:id="rId8"/>
    <sheet xmlns:r="http://schemas.openxmlformats.org/officeDocument/2006/relationships" name="BASIS OF PRESENTATION AND GOING" sheetId="9" state="visible" r:id="rId9"/>
    <sheet xmlns:r="http://schemas.openxmlformats.org/officeDocument/2006/relationships" name="SUMMARY OF SIGNIFICANT POLICIES" sheetId="10" state="visible" r:id="rId10"/>
    <sheet xmlns:r="http://schemas.openxmlformats.org/officeDocument/2006/relationships" name="BUSINESS ACQUISITION" sheetId="11" state="visible" r:id="rId11"/>
    <sheet xmlns:r="http://schemas.openxmlformats.org/officeDocument/2006/relationships" name="PREPAID EXPENSES" sheetId="12" state="visible" r:id="rId12"/>
    <sheet xmlns:r="http://schemas.openxmlformats.org/officeDocument/2006/relationships" name="FLEXPOWER SYSTEM ASSETS" sheetId="13" state="visible" r:id="rId13"/>
    <sheet xmlns:r="http://schemas.openxmlformats.org/officeDocument/2006/relationships" name="MICROGRID ASSETS" sheetId="14" state="visible" r:id="rId14"/>
    <sheet xmlns:r="http://schemas.openxmlformats.org/officeDocument/2006/relationships" name="INTANGIBLE AND OTHER ASSETS" sheetId="15" state="visible" r:id="rId15"/>
    <sheet xmlns:r="http://schemas.openxmlformats.org/officeDocument/2006/relationships" name="FIXED ASSETS" sheetId="16" state="visible" r:id="rId16"/>
    <sheet xmlns:r="http://schemas.openxmlformats.org/officeDocument/2006/relationships" name="LOANS" sheetId="17" state="visible" r:id="rId17"/>
    <sheet xmlns:r="http://schemas.openxmlformats.org/officeDocument/2006/relationships" name="RELATED PARTY TRANSACTIONS" sheetId="18" state="visible" r:id="rId18"/>
    <sheet xmlns:r="http://schemas.openxmlformats.org/officeDocument/2006/relationships" name="STOCKHOLDERS' EQUITY (DEFICIT)" sheetId="19" state="visible" r:id="rId19"/>
    <sheet xmlns:r="http://schemas.openxmlformats.org/officeDocument/2006/relationships" name="STOCK WARRANTS" sheetId="20" state="visible" r:id="rId20"/>
    <sheet xmlns:r="http://schemas.openxmlformats.org/officeDocument/2006/relationships" name="STOCK OP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MAJOR CUSTOMERS AND VENDORS" sheetId="24" state="visible" r:id="rId24"/>
    <sheet xmlns:r="http://schemas.openxmlformats.org/officeDocument/2006/relationships" name="SUBSEQUENT EVENTS" sheetId="25" state="visible" r:id="rId25"/>
    <sheet xmlns:r="http://schemas.openxmlformats.org/officeDocument/2006/relationships" name="SUMMARY OF SIGNIFICANT POLICI26" sheetId="26" state="visible" r:id="rId26"/>
    <sheet xmlns:r="http://schemas.openxmlformats.org/officeDocument/2006/relationships" name="BUSINESS ACQUISITION (Tables)" sheetId="27" state="visible" r:id="rId27"/>
    <sheet xmlns:r="http://schemas.openxmlformats.org/officeDocument/2006/relationships" name="PREPAID EXPENSES (Tables)" sheetId="28" state="visible" r:id="rId28"/>
    <sheet xmlns:r="http://schemas.openxmlformats.org/officeDocument/2006/relationships" name="FlEXPOWER SYSTEM (Tables)" sheetId="29" state="visible" r:id="rId29"/>
    <sheet xmlns:r="http://schemas.openxmlformats.org/officeDocument/2006/relationships" name="MICROGRID ASSETS (Tables)" sheetId="30" state="visible" r:id="rId30"/>
    <sheet xmlns:r="http://schemas.openxmlformats.org/officeDocument/2006/relationships" name="INTANGIBLE AND OTHER ASSETS (Ta" sheetId="31" state="visible" r:id="rId31"/>
    <sheet xmlns:r="http://schemas.openxmlformats.org/officeDocument/2006/relationships" name="FIXED ASSETS (Tables)" sheetId="32" state="visible" r:id="rId32"/>
    <sheet xmlns:r="http://schemas.openxmlformats.org/officeDocument/2006/relationships" name="STOCK WARRANTS (Tables)" sheetId="33" state="visible" r:id="rId33"/>
    <sheet xmlns:r="http://schemas.openxmlformats.org/officeDocument/2006/relationships" name="STOCK OPTIONS (Tables)" sheetId="34" state="visible" r:id="rId34"/>
    <sheet xmlns:r="http://schemas.openxmlformats.org/officeDocument/2006/relationships" name="INCOME TAXES (Tables)" sheetId="35" state="visible" r:id="rId35"/>
    <sheet xmlns:r="http://schemas.openxmlformats.org/officeDocument/2006/relationships" name="MAJOR CUSTOMER (Tables)" sheetId="36" state="visible" r:id="rId36"/>
    <sheet xmlns:r="http://schemas.openxmlformats.org/officeDocument/2006/relationships" name="ORGANIZATION AND LINE OF BUSI37" sheetId="37" state="visible" r:id="rId37"/>
    <sheet xmlns:r="http://schemas.openxmlformats.org/officeDocument/2006/relationships" name="BASIS OF PRESENTATION AND GOI38" sheetId="38" state="visible" r:id="rId38"/>
    <sheet xmlns:r="http://schemas.openxmlformats.org/officeDocument/2006/relationships" name="SUMMARY OF SIGNIFICANT POLICI39" sheetId="39" state="visible" r:id="rId39"/>
    <sheet xmlns:r="http://schemas.openxmlformats.org/officeDocument/2006/relationships" name="BUSINESS ACQUISITION (Details)" sheetId="40" state="visible" r:id="rId40"/>
    <sheet xmlns:r="http://schemas.openxmlformats.org/officeDocument/2006/relationships" name="BUSINESS ACQUISITION (Details n" sheetId="41" state="visible" r:id="rId41"/>
    <sheet xmlns:r="http://schemas.openxmlformats.org/officeDocument/2006/relationships" name="PREPAID EXPENSES - (Details)" sheetId="42" state="visible" r:id="rId42"/>
    <sheet xmlns:r="http://schemas.openxmlformats.org/officeDocument/2006/relationships" name="PREPAID EXPENSES (Details Narra" sheetId="43" state="visible" r:id="rId43"/>
    <sheet xmlns:r="http://schemas.openxmlformats.org/officeDocument/2006/relationships" name="FLEXPOWER SYSTEM (Details)" sheetId="44" state="visible" r:id="rId44"/>
    <sheet xmlns:r="http://schemas.openxmlformats.org/officeDocument/2006/relationships" name="FLEXPOWER SYSTEM (Details Narra" sheetId="45" state="visible" r:id="rId45"/>
    <sheet xmlns:r="http://schemas.openxmlformats.org/officeDocument/2006/relationships" name="MICROGRID ASSETS (Details)" sheetId="46" state="visible" r:id="rId46"/>
    <sheet xmlns:r="http://schemas.openxmlformats.org/officeDocument/2006/relationships" name="MICROGRID ASSETS (Details narra" sheetId="47" state="visible" r:id="rId47"/>
    <sheet xmlns:r="http://schemas.openxmlformats.org/officeDocument/2006/relationships" name="INTANGIBLE AND OTHER ASSETS - S" sheetId="48" state="visible" r:id="rId48"/>
    <sheet xmlns:r="http://schemas.openxmlformats.org/officeDocument/2006/relationships" name="INTANGIBLE AND OTHER ASSETS (De" sheetId="49" state="visible" r:id="rId49"/>
    <sheet xmlns:r="http://schemas.openxmlformats.org/officeDocument/2006/relationships" name="FIXED ASSETS - Schedule of Prop" sheetId="50" state="visible" r:id="rId50"/>
    <sheet xmlns:r="http://schemas.openxmlformats.org/officeDocument/2006/relationships" name="FIXED ASSETS (Details Narrative" sheetId="51" state="visible" r:id="rId51"/>
    <sheet xmlns:r="http://schemas.openxmlformats.org/officeDocument/2006/relationships" name="LOANS (Details Narrative)" sheetId="52" state="visible" r:id="rId52"/>
    <sheet xmlns:r="http://schemas.openxmlformats.org/officeDocument/2006/relationships" name="RELATED PARTY TRANSACTIONS (Det" sheetId="53" state="visible" r:id="rId53"/>
    <sheet xmlns:r="http://schemas.openxmlformats.org/officeDocument/2006/relationships" name="STOCKHOLDERS EQUITY (DEFICIT) (" sheetId="54" state="visible" r:id="rId54"/>
    <sheet xmlns:r="http://schemas.openxmlformats.org/officeDocument/2006/relationships" name="STOCK WARRANTS - Schedule of Wa" sheetId="55" state="visible" r:id="rId55"/>
    <sheet xmlns:r="http://schemas.openxmlformats.org/officeDocument/2006/relationships" name="STOCK WARRANTS (Details Narrati" sheetId="56" state="visible" r:id="rId56"/>
    <sheet xmlns:r="http://schemas.openxmlformats.org/officeDocument/2006/relationships" name="STOCK OPTIONS (Details Narrativ" sheetId="57" state="visible" r:id="rId57"/>
    <sheet xmlns:r="http://schemas.openxmlformats.org/officeDocument/2006/relationships" name="INCOME TAXES - Schedule of Defe" sheetId="58" state="visible" r:id="rId58"/>
    <sheet xmlns:r="http://schemas.openxmlformats.org/officeDocument/2006/relationships" name="INCOME TAXES - Schedule of Inco" sheetId="59" state="visible" r:id="rId59"/>
    <sheet xmlns:r="http://schemas.openxmlformats.org/officeDocument/2006/relationships" name="INCOME TAXES - Schedule of Oper" sheetId="60" state="visible" r:id="rId60"/>
    <sheet xmlns:r="http://schemas.openxmlformats.org/officeDocument/2006/relationships" name="INCOME TAXES (Details Narrative" sheetId="61" state="visible" r:id="rId61"/>
    <sheet xmlns:r="http://schemas.openxmlformats.org/officeDocument/2006/relationships" name="COMMITMENTS AND CONTINGENCIES (" sheetId="62" state="visible" r:id="rId62"/>
    <sheet xmlns:r="http://schemas.openxmlformats.org/officeDocument/2006/relationships" name="MAJOR CUSTOMER (Details)" sheetId="63" state="visible" r:id="rId63"/>
    <sheet xmlns:r="http://schemas.openxmlformats.org/officeDocument/2006/relationships" name="MAJOR CUSTOMER (Details Narrati" sheetId="64" state="visible" r:id="rId64"/>
  </sheets>
  <definedNames/>
  <calcPr calcId="124519" fullCalcOnLoad="1"/>
</workbook>
</file>

<file path=xl/sharedStrings.xml><?xml version="1.0" encoding="utf-8"?>
<sst xmlns="http://schemas.openxmlformats.org/spreadsheetml/2006/main" uniqueCount="582">
  <si>
    <t>Document and Entity Information - USD ($)</t>
  </si>
  <si>
    <t>12 Months Ended</t>
  </si>
  <si>
    <t>Sep. 30, 2017</t>
  </si>
  <si>
    <t>Jan. 11, 2018</t>
  </si>
  <si>
    <t>Document And Entity Information</t>
  </si>
  <si>
    <t>Entity Registrant Name</t>
  </si>
  <si>
    <t>CleanSpark, Inc.</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6</t>
  </si>
  <si>
    <t>Current assets</t>
  </si>
  <si>
    <t>Cash</t>
  </si>
  <si>
    <t>Accounts receivable</t>
  </si>
  <si>
    <t>Due from Shareholder</t>
  </si>
  <si>
    <t xml:space="preserve"> </t>
  </si>
  <si>
    <t>Prepaid expense</t>
  </si>
  <si>
    <t>Total current assets</t>
  </si>
  <si>
    <t>Flexpower system</t>
  </si>
  <si>
    <t>Goodwill</t>
  </si>
  <si>
    <t>Microgrid Assets</t>
  </si>
  <si>
    <t>Intangible assets</t>
  </si>
  <si>
    <t>Fixed Assets</t>
  </si>
  <si>
    <t>Deposits</t>
  </si>
  <si>
    <t>Total assets</t>
  </si>
  <si>
    <t>Current liabilities</t>
  </si>
  <si>
    <t>Accounts payable and accrued liabilities</t>
  </si>
  <si>
    <t>Customer deposits</t>
  </si>
  <si>
    <t>Due to related parties</t>
  </si>
  <si>
    <t>Loan from related party</t>
  </si>
  <si>
    <t>Loans</t>
  </si>
  <si>
    <t>Total current liabilities</t>
  </si>
  <si>
    <t>Total liabilities</t>
  </si>
  <si>
    <t>Stockholders' equity (deficit)</t>
  </si>
  <si>
    <t>Common stock; $0.001 par value; 100,000,000 shares authorized; 33,409,471 and 27,834,415 shares issued and outstanding as of September 30, 2017 and September 30, 2016, respectively</t>
  </si>
  <si>
    <t>Preferred stock; $0.001 par value; 10,000,000 shares authorized; 1,000,000 and 1,000,000 shares issued and outstanding as of September 30, 2017 and September 30, 2016, respectively</t>
  </si>
  <si>
    <t>Additional paid-in capital</t>
  </si>
  <si>
    <t>Accumulated earnings (deficit)</t>
  </si>
  <si>
    <t>Total stockholders' equity (deficit)</t>
  </si>
  <si>
    <t>Total liabilities and stockholders' equity (deficit)</t>
  </si>
  <si>
    <t>Balance Sheets (Parenthetical) - $ / shares</t>
  </si>
  <si>
    <t>Jun. 30, 2017</t>
  </si>
  <si>
    <t>Apr. 13, 2017</t>
  </si>
  <si>
    <t>Dec. 01, 2016</t>
  </si>
  <si>
    <t>Nov. 01, 2016</t>
  </si>
  <si>
    <t>Statement of Financial Position [Abstract]</t>
  </si>
  <si>
    <t>Common Stock, par value</t>
  </si>
  <si>
    <t>Common Stock, Shares authorized</t>
  </si>
  <si>
    <t>Common Stock, shares issued</t>
  </si>
  <si>
    <t>Preferred Stock, par value</t>
  </si>
  <si>
    <t>Preferred Stock, Shares authorized</t>
  </si>
  <si>
    <t>Preferred Stock, shares issued</t>
  </si>
  <si>
    <t>Statements of Operations - USD ($)</t>
  </si>
  <si>
    <t>Income Statement [Abstract]</t>
  </si>
  <si>
    <t>Revenues</t>
  </si>
  <si>
    <t>Cost of revenues</t>
  </si>
  <si>
    <t>Gross profit</t>
  </si>
  <si>
    <t>Operating expenses</t>
  </si>
  <si>
    <t>Professional fees</t>
  </si>
  <si>
    <t>Payroll expenses</t>
  </si>
  <si>
    <t>Research and development</t>
  </si>
  <si>
    <t>General and administrative expenses</t>
  </si>
  <si>
    <t>Depreciation and amortization</t>
  </si>
  <si>
    <t>Total operating expenses</t>
  </si>
  <si>
    <t>Loss from operations</t>
  </si>
  <si>
    <t>Other income (expense)</t>
  </si>
  <si>
    <t>Loss on settlement of debt</t>
  </si>
  <si>
    <t>Impairment expense</t>
  </si>
  <si>
    <t>Interest expense</t>
  </si>
  <si>
    <t>Gain (Loss) on disposal of assets</t>
  </si>
  <si>
    <t>Total other income (expense)</t>
  </si>
  <si>
    <t>Net income (loss)</t>
  </si>
  <si>
    <t>Basic income (loss) per common share</t>
  </si>
  <si>
    <t>Basic weighted average common shares outstanding</t>
  </si>
  <si>
    <t>Shareholders Equity - USD ($)</t>
  </si>
  <si>
    <t>Preferred Stock</t>
  </si>
  <si>
    <t>Common Stock</t>
  </si>
  <si>
    <t>Additional Paid-In Capital</t>
  </si>
  <si>
    <t>Retained Earnings / Accumulated Deficit</t>
  </si>
  <si>
    <t>Total</t>
  </si>
  <si>
    <t>Beginning balance, shares at Sep. 30, 2014</t>
  </si>
  <si>
    <t>Beginning balance, amount at Sep. 30, 2014</t>
  </si>
  <si>
    <t>Shares issued for asset acquisition, amount</t>
  </si>
  <si>
    <t>Shares issued on conversion of notes, amount</t>
  </si>
  <si>
    <t>Shares issued on settlement of debt, shares</t>
  </si>
  <si>
    <t>Shares issued on settlement of debt, amount</t>
  </si>
  <si>
    <t>Shares issued for services, shares</t>
  </si>
  <si>
    <t>Shares issued for services, amount</t>
  </si>
  <si>
    <t>Shares issued for direct investment @ $1.00, shares</t>
  </si>
  <si>
    <t>Shares issued for direct investment @ $1.00, amount</t>
  </si>
  <si>
    <t>Option and warrants issued for services, amount</t>
  </si>
  <si>
    <t>Preferred shares issued for services, shares</t>
  </si>
  <si>
    <t>Preferred shares issued for services, amount</t>
  </si>
  <si>
    <t>Net loss</t>
  </si>
  <si>
    <t>Ending balance, shares at Sep. 30, 2015</t>
  </si>
  <si>
    <t>Ending balance, amount at Sep. 30, 2015</t>
  </si>
  <si>
    <t>Ending balance, shares at Sep. 30, 2016</t>
  </si>
  <si>
    <t>Ending balance, amount at Sep. 30, 2016</t>
  </si>
  <si>
    <t>Shares issued for asset acquisition, shares</t>
  </si>
  <si>
    <t>Ending balance, shares at Sep. 30, 2017</t>
  </si>
  <si>
    <t>Ending balance, amount at Sep. 30, 2017</t>
  </si>
  <si>
    <t>Shareholders Equity (Parenthetical) - $ / shares</t>
  </si>
  <si>
    <t>Statement of Stockholders' Equity [Abstract]</t>
  </si>
  <si>
    <t>Price per share</t>
  </si>
  <si>
    <t>Statements of Cash Flows - USD ($)</t>
  </si>
  <si>
    <t>Sep. 30, 2015</t>
  </si>
  <si>
    <t>Cash Flows from Operating Activities</t>
  </si>
  <si>
    <t>Adjustments to reconcile net loss to net cash provided by operating activities:</t>
  </si>
  <si>
    <t>Loss on disposal of fixed assets</t>
  </si>
  <si>
    <t>Stock based consulting</t>
  </si>
  <si>
    <t>Cash received in acquisition</t>
  </si>
  <si>
    <t>Changes in assets and liabilities</t>
  </si>
  <si>
    <t>(Increase) decrease in prepaid expense</t>
  </si>
  <si>
    <t>(Increase) decrease in deposits</t>
  </si>
  <si>
    <t>Decrease (increase) in accounts receivable</t>
  </si>
  <si>
    <t>Increase in shareholder receivable</t>
  </si>
  <si>
    <t>Increase in customer deposits</t>
  </si>
  <si>
    <t>Increase (decrease) in accounts payable</t>
  </si>
  <si>
    <t>Increase (decrease) in accounts payable related party</t>
  </si>
  <si>
    <t>Net cash from operating activities</t>
  </si>
  <si>
    <t>Cash Flows from investing</t>
  </si>
  <si>
    <t>Purchase of intangible assets</t>
  </si>
  <si>
    <t>Purchase of fixed assets</t>
  </si>
  <si>
    <t>Investment in Microgrid assets</t>
  </si>
  <si>
    <t>Investment in Flexpower system</t>
  </si>
  <si>
    <t>Cash received on sale of assets</t>
  </si>
  <si>
    <t>Net cash used in investing activities</t>
  </si>
  <si>
    <t>Cash Flows from Financing Activities</t>
  </si>
  <si>
    <t>Payments on short-term loans</t>
  </si>
  <si>
    <t>Proceeds from short term notes</t>
  </si>
  <si>
    <t>Proceeds from related party debt</t>
  </si>
  <si>
    <t>Payments on related party debt</t>
  </si>
  <si>
    <t>Proceeds from long term loans</t>
  </si>
  <si>
    <t>Proceeds from issuance of common stock</t>
  </si>
  <si>
    <t>Net cash from financing activities</t>
  </si>
  <si>
    <t>Net increase (decrease) in Cash</t>
  </si>
  <si>
    <t>Beginning cash balance</t>
  </si>
  <si>
    <t>Ending cash balance</t>
  </si>
  <si>
    <t>Supplemental disclosure of cash flow information</t>
  </si>
  <si>
    <t>Cash paid for interest</t>
  </si>
  <si>
    <t>Cash paid for tax</t>
  </si>
  <si>
    <t>Non-Cash investing and financing transactions</t>
  </si>
  <si>
    <t>Cashless exercise of options</t>
  </si>
  <si>
    <t>Shares and warrants issued for cash</t>
  </si>
  <si>
    <t>Preferred stock issued for services</t>
  </si>
  <si>
    <t>Stock issued to settle debt</t>
  </si>
  <si>
    <t>Shares issued for services</t>
  </si>
  <si>
    <t>Options and warrants for services</t>
  </si>
  <si>
    <t>ORGANIZATION AND LINE OF BUSINESS</t>
  </si>
  <si>
    <t>Organization, Consolidation and Presentation of Financial Statements [Abstract]</t>
  </si>
  <si>
    <t>Organization and Line of Business</t>
  </si>
  <si>
    <t>Organization CleanSpark, Inc. (the "Company")
was incorporated in the state of Nevada on October 15, 1987 as SmartData Corporation. SmartData conducted a 504 public offering
in the State of Nevada in December 1987 and began trading publicly in January 1988. Due to a series of unfortunate events, including
the untimely death of the founding CEO, SmartData discontinued active business operations in 1992. On March 25, 2014, the Company entered into
an Asset and Intellectual Property Purchase Agreement pursuant to which the Company acquired: (i) all Intellectual Property rights,
title and interest in Patent # 8,105,401 'Parallel Path, Downdraft Gasifier Apparatus and Method' and Patent # 8,518,133 'Parallel
Path, Downdraft Gasifier Apparatus and Method' and (ii) all of the Property rights, title and interest in a 32 inch Downdraft
Gasifier ("Gasifier”) and (iii) assumed of $156,900 in liabilities. In December 2014, the Company changed its name
to Stratean Inc. through a short-form merger in order to better reflect the new business plan. On July 1, 2016, the Company entered into an
Asset Purchase Agreement, as amended (the “Purchase Agreement”), with CleanSpark Holdings LLC, CleanSpark LLC, CleanSpark
Technologies LLC and Specialized Energy Solutions, Inc. (together, the “Seller”). Pursuant to the Purchase Agreement,
the Company acquired CleanSpark, LLC and all the assets related to Seller and its line of business and assumed $200,000 in liabilities. In October 2016, the Company changed its name
to CleanSpark, Inc. through a short-form merger in order to better reflect the brand identity. Line
of Business Through
the acquisition of CleanSpark, LLC, the Company provides microgrid solutions to military, commercial and residential properties.
The services
offered consist of turn-key microgrid implementation services, microgrid design and engineering, project development consulting
services and solar photovoltaic installation and consulting. The work is performed under fixed price bid contracts, and negotiated
price contracts. The Company performed all of its work in California during 2017. The Company also continues to pursue the development
of its gasification technologies for commercial deployment. The Company has been granted multiple patents protecting what it believes
to be a breakthrough design for the next generation in waste-to-energy technology. The increased efficiency compared to existing
solutions results in a significantly lower cost per watt of electricity produced. The Company has completed a commercial prototype
and has completed preliminary testing and it is currently working with its manufacturing partners to improve durability and efficiency.
Upon completion of product development, the Company intends to deploy its gasification solutions to the Company’s pipeline
of commercial microgrid customers in order maximize the conversion of its customer waste streams into electricity.</t>
  </si>
  <si>
    <t>BASIS OF PRESENTATION AND GOING CONCERN</t>
  </si>
  <si>
    <t>Going Concern</t>
  </si>
  <si>
    <t>Going concern</t>
  </si>
  <si>
    <t>SUMMARY OF SIGNIFICANT POLICIES</t>
  </si>
  <si>
    <t>Accounting Policies [Abstract]</t>
  </si>
  <si>
    <t>This summary of significant accounting policies
of CleanSpark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The accompanying consolidated
financial statements include the accounts of CleanSpark, Inc., and its wholly owned operating subsidiaries, CleanSpark, LLC, and
CleanSpark, II, LLC. All material intercompany transactions have been eliminated upon consolidation of these entitie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September
30, 2017 and September 30, 2016, the costs in excess of billings balance were $0 and $0, and the billings in excess of costs balance
were $0 and $0, respectively.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0
and $0 were included in the balance of trade accounts receivable as of September 30, 2017 and September 30, 2016, respectively. Accounts Receivable Cash and cash equivalents Concentration Risk At times throughout
the year, the Company may maintain cash balances in certain bank accounts in excess of FDIC limits. As of September 30, 2017, the
cash balance in excess of the FDIC limits was $0. The Company has not experienced any losses in such accounts and believes it is
not exposed to any significant credit risk in these accou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Warranty Liability
Stock-based compensation Compensation-Stock Compensation, Non-Employee Stock Based Compensation Earnings (loss) per share Earnings Per Share, Long-lived Asset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September 30, 2017, and determined
there was no impairment of indefinite lived intangibles and goodwill.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Income taxes Income Taxes Segment Reporting Recently Issued Accounting Pronouncements</t>
  </si>
  <si>
    <t>BUSINESS ACQUISITION</t>
  </si>
  <si>
    <t>Business Acquisition</t>
  </si>
  <si>
    <t>On July 1, 2016, the Company entered into the
Purchase Agreement with Seller. Pursuant to the Purchase Agreement, the Company acquired all the assets related to Seller and its
line of business and assumed certain liabilities. The Assets the Company purchased from Seller
include:
Equipment and other tangible assets;
Domain names, websites and intellectual property;
All rights to causes of action, lawsuits, judgments, claims and demands
of any nature available to or being pursued by the Seller;
Contracts to which Seller is bound;
Current and future customer accounts, including accounts receivable;
The holdings that CleanSpark Holdings LLC has in CleanSpark LLC, and
any investments it has as well; and
Any other assets of any nature whatsoever that are related to or used
in connection with the business of Seller and its goodwill. On July 20, 2016, the parties to the Purchase
Agreement entered into an amendment (the “Amendment”) that revised the assets to be acquired under the Purchase Agreement.
Specifically, the parties decided on the following:
Specialized Energy Solutions, Inc. would transfer and assign the ability
to use its name and all of its Intellectual Property to CleanSpark II, LLC, and thereafter Specialized Energy Solutions, Inc. will
not be included in the Assets acquired; and
Clean Spark Technologies, LLC agrees to transfer and assign all of
its Intellectual Property to CleanSpark II, LLC, and thereafter Clean Spark Technologies, LLC will not be included in the Assets
acquired. The Amendment also included an option to acquire
Specialized Energy Solutions, Inc. and Clean Spark Technologies, LLC, which the parties agreed upon as follows:
CleanSpark II, LLC is hereby granted a 3-year exclusive option to purchase
Specialized Energy Solutions, Inc. for 1,000 shares of CleanSpark Inc. Common Stock; and
CleanSpark II, LLC is hereby granted a 3-year exclusive option to purchase
Clean Spark Technologies, LLC for 1,000 shares of CleanSpark Inc. Common Stock. On August 19, 2016, the parties to the Purchase
Agreement entered into a second amendment that revised the Closing Date of the transaction. The Assumed Liabilities, consisted of certain
accounts payable amounting to approximately $262,873 arising out of the Assets. Per the agreement the liabilities were to be limited
to $200,000 therefore $62,873 must be reimbursed by CleanSpark Holdings, LLC. Subsequently the balance due was fully settled. (See
Note 11 for additional details.) As consideration, the Company issued to Seller
six million (6,000,000) shares of common stock with a fair value of $18,420,000 and five-year warrants to purchase four million
five hundred thousand (4,500,000) shares of common stock at an exercise price of $1.50 per share. The warrants were valued at $13,675,500
using the Black Scholes option pricing model based upon the following assumptions: term of 5 years, risk free interest rate of
1.0%, a dividend yield of 0% and volatility rate of 218%. The warrants were fully earned and vested on July 1, 2016. Simultaneously with the Purchase Agreement,
the Company entered into certain ancillary agreements (the “Ancillary Agreements”) with Seller, consisting of a bill
of sale, intellectual property assignment and lock-up agreement. The lock-up agreement prevented Seller from selling the Company’s
securities in the public market until after July 1, 2017. The Purchase Agreement contained customary
representations, warranties and covenants. In addition, the Company and Seller agreed to appoint one (1) candidate chosen by Seller
to the board of directors of the Company. As a result, Bryan Huber was appointed as a member of the board of directors. The term
of the appointment of Mr. Huber shall be in accordance with the Company’s bylaws. CleanSpark provides microgrid, design, engineering,
installation and consulting services to military, commercial and residential customers. The acquisition is designed to enhance
the Company’s services for renewable technology and provide a pipeline for deployment of its gasification technology. As
a result of the Purchase Agreement, CleanSpark, LLC became a wholly-owned subsidiary of the Company. The acquisition was
accounted for under ASC 805 and the transaction was valued for accounting purposes at $32,095,500. The assets and liabilities of
the Seller were recorded at their respective fair values as of the date of acquisition. Any difference between the cost of the
acquired entity and the fair value of the assets acquired and liabilities assumed was recorded as goodwill. At the acquisition
date the estimated fair value of the consideration transferred consisted of the following:
Shares of Common Stock $ 18,420,000
Stock warrants 13,675,500
Total purchase price $ 32,095,500
Tangible assets acquired $ 4,911,367
Liabilities assumed (262,573)
Net tangible assets 4,648,794
Intangible assets acquired 22,526,847
Goodwill 4,919,859
Total purchase price $ 32,095,500 Key factors that make
up the goodwill created by the transaction include knowledge and experience of the acquired team and infrastructure. Pro forma results The following tables
set forth the unaudited pro forma results of the Company as if the acquisition of Seller had taken place on the first day of the
fiscal year ending September 30, 2016. These combined results are not necessarily indicative of the results that may have been
achieved had the companies been combined as of the first day of the periods presented.
Year ended,
September 30, 2016
Total revenues $ 1,988,172
Net Income (loss) (5,428,519)
Basic net income (loss) per common share $ (0.19)</t>
  </si>
  <si>
    <t>PREPAID EXPENSES</t>
  </si>
  <si>
    <t>Deferred Costs, Capitalized, Prepaid, and Other Assets Disclosure [Abstract]</t>
  </si>
  <si>
    <t>Microgrid assets consisted of the combined
assets at CleanSpark’s FractalGrid Demonstration Facility located at Camp Pendleton Marine Corps Base. The California Energy
Commission awarded a grant to Harper Construction Company, Inc. in July 2013 to support a microgrid technology demonstration project.
CleanSpark was subcontracted to provided design, development, integration, and installation services for the FractalGrid at the
School of Infantry in the 52 Area of Marine Corps Base Camp Pendleton. The Microgrid control infrastructure and related components
of the Project was subsequently transferred to CleanSpark for consideration and an agreement to indemnify Harper Construction for
all future responsibilities of maintenance, operations and warranty. The project included integration of CleanSpark’s
proprietary software and controls platform with a variety of energy storage technologies. The system utilizes solar energy generated
by the Marine Corps fixed-tilt solar photovoltaic panels and fifteen dual axis tracking concentrated photovoltaic units. CleanSpark’s
distributed controls combine the generation with energy storage technologies to create four separate microgrids that self-align
together to create a larger microgrid that ties directly into the larger utility grid at the 12kV level, allowing the base to consume
energy from the most reliable, affordable source at any given time. The system provides a 100% renewable and sustainable solution
to energy security. In the event of an outage or other energy surety
threat, the software can autonomously separate the microgrids from the utility and the controls operate them independently in “island”
mode, without interrupting service to critical circuits. Once energy from the grid is stabilized, CleanSpark’s platform reconnects
the microgrid to the utility. Each individual fractal microgrid can work independently or in concert as the larger 1.1MW FractalGrid,
sharing data and energy throughout the group to improve efficiency, protect critical circuits, manage supply and demand, and
allow for maintenance or repairs, as needed. The entire installation provides the Marine Corps and Department of the Navy with
reliable energy security with built in cyber defense. The microgrid assets were acquired as part
of the CleanSpark acquisition and were initially capitalized at $4,625,339. In March of 2017, CleanSpark was contacted
by the USMC regarding the Microgrid Assets and was informed that in order to comply with legal regulations the Company would need
to obtain a land lease for the land occupied by CleanSpark’s Microgrid assets. The Company entered into discussions with
the intent of obtaining the required land lease but was unable to reach a resolution with the USMC. The Company was subsequently
notified that the assets would need to be assigned to the USMC or be removed and the site restored to its original condition. In September of 2017, after determining it
was unlikely to prevail on the required land lease the Company evaluated the costs to remove the assets and restore the site and
determined that the costs were excessive and created a need to assume unnecessary risks. The Company also wanted to ensure the
Microgrid continued to operate as a proving ground for its mPulse software which has operated continuously since 2014. As a result, on October 13, 2017 the Company
notified the USMC that they would agree to assign the ownership of the assets to the USMC under certain conditions. The Company
expects the Microgrid will continue to operate under the direction of the USMC. As of the date of this filing the assignment has
not been executed. An impairment expense of $2,971,468 was recorded as a result of this pending agreement for the year ending September
30, 2017. The microgrid assets consist of the following
as of September 30, 2017 and September 30, 2016:
September 30, 2017 September 30, 2016
Camp Pendleton FractalGrid $ — $ 4,625,339
Less: accumulated depreciation — (57,501)
Fixed assets, net $ — $ 4,567,838 Depreciation expense for the year ended September
30, 2017 and 2016 was $1,601,936 and $57,501, respectively.</t>
  </si>
  <si>
    <t>FLEXPOWER SYSTEM ASSETS</t>
  </si>
  <si>
    <t>Fair Value Disclosures [Abstract]</t>
  </si>
  <si>
    <t>Flexpower System</t>
  </si>
  <si>
    <t>A microgrid is comprised of any number of generation,
energy storage, and smart distribution assets that serve single or multiple loads, both connected to the grid and islanded. Our
FlexPower system assets are composed of our mPulse integrated microgrid control platform(“mPulse”), Dynamic Network
Analysis (“DNA”) and propriety engineering methods which together seamlessly integrates energy generation with energy
storage devices and controls facility loads to provide energy optimization and security in real time. Systems utilizing our FlexPower technologies are able to interoperate with
the local utility grid and allows users the ability to obtain the most cost-effective power for a facility. Our FlexPower system
technologies are ideal for microgrid systems for the commercial, industrial, mining, defense, campus and community users ranging
from 4 kw to 100 MW and beyond and Microgrids utilizing the FlexPower system technologies are capable of delivering power at or
below the current cost of utility power. The FlexPower System proprietary software and
methodology assets were acquired as part of the CleanSpark acquisition and the project were capitalized at $20,007,624. Proprietary software mPulse mPulse is a modular platform that enables fine-grained
control of a Microgrid based on customer operational goals, equipment and forecasts of load and generation. mPulse performs high-frequency
calculations, threshold-based alarming, execution of domain-specific business rules, internal and external health monitoring, historical
data persistence, and system-to-operator notifications. The modular design increases system flexibility and extensibility. In addition,
the deployment of the mPulse system follows a security-conscious posture by deploying hardware-based firewalls as well as encryption
across communication channels. mPulse allows configuration for site-specific equipment and operation and provides a clean, informative
user interface to allow customers to monitor and analyze the data streams that describe how their microgrid is operating. mPulse supports CleanSpark’s innovative
fractal approach to microgrid design, which enables multiple microgrids on a single site to interact in a number of different ways,
including as peers, in a parent-child relationship, and in parallel or completely disconnected. Each grid can have different operational
objectives, and those operational objectives can change over time. Any microgrid can be islanded from the rest of the microgrid
as well as the larger utility grid. The mPulse software can control the workflow required in both the islanding steps as well as
the reconnecting steps of this maneuver and coordinate connected equipment such that connections are only made when it is safe
to do so. The mPulse software has proven to be robust and reliable, operating successfully at the Camp Pendleton FractalGrid installation
continuously for over 3 years with minimal maintenance and support required. Dynamic Network Analysis The Dynamic Network Analysis (DNA) tool provides
a robust microgrid modeling solution. DNA takes utility rate data and load data for a customer site and helps automate the sizing
and analysis of potential microgrid solutions as well as providing a financial analysis around each grid configuration. DNA uses
historical weather data to generate projected energy generation from PV arrays and models how storage responds to varying operational
modes and command logics based upon predicted generation and load curves. DNA analysis multiple equipment combinations and operation
situation to determine the optimal grid configuration for a site based on the financials, equipment outlay, utility cost savings,
etc., to arrive at payback and IRR values. This ultimately provides us with data to design a microgrid that will meet the customers’
performance benchmarks. Planned improvements On September 27, 2017, the Company launched
its development of mPulse 2.0 and DNA 2.0. These improvements are being built into our existing software platforms and add significant
improvements, which focus on positioning, integration, focus and quality, as outlined below. Positioning When mPulse originally was developed, a main
focus of the platform and the industry was resiliency of microgrid operation, specifically in military contexts. Since that time,
the microgrid landscape has continued to evolve, and there is growing opportunity within the commercial and industrial space as
the markets in these spaces desire microgrids capable of obtaining the highest economic advantage. Further, this growing focus on economic advantage
is in line with the continued market evolution toward an open energy market at regional levels. CleanSpark wants to be well positioned
to enter into this market at each step of its availability, from responding to demand response requests all the way through participating
in ancillary grid service markets and fully open transactive energy markets as regulation matures. To position ourselves, the
mPulse platform operation is being improved to mirror the predicted energy market progression by implementing internal markets
at each level of the system. In these internal markets, energy producing assets are modeled as sellers, and energy consuming assets
are modeled as buyers, with the market playing matchmaker between the two and virtually “selling” available energy
to the highest bidder, thereby satisfying the energy loads at the highest economic advantage for both participants at any given
moment. The internal energy market running at our customers’
sites will take daily feeds of production and load forecasts from the platform to set up the daily market parameters, then ingest
a stream of current positions of both buyers and sellers as well as their individual pricing information, which is calculated based
on the details of the energy rate under which those consumers operate. Consumers bid into the market along the schedule of the
specific rate structure under which those loads operate, with bids including the calculated value of energy and power based on
that rate and the predicted total use and power profile during the time period of that bid. Based on the predicted generation profile
and the other active bids currently being satisfied, the market either fills or cannot fill the newly received bid, and based on
the market’s feedback, the consumer’s operation mode and setpoint will change, which will determine the actual control
commands sent to related equipment. This market scenario is mirrored at every level,
from an individual node potentially consisting of only one producer and one consumer (power source and meter, respectively), to
a higher-level node, in which other nodes participate as either net producers or net consumers, to the site level, and even up
to regional level, where sites may participate in the market directly. At each level, details of the level below are aggregated
and abstracted away, so each level operates in a simple and self-similar way, mirroring the physical construction of the FractalGrid.
These markets shine in optimization scenarios, especially around times of just enough supply or even slight scarcity, which are
expected to allow CleanSpark to reap the maximum economic value for our customers even in the case of undersized grids. . In addition,
this flexibility allows for ease of integration for new market participants at each level as regulation matures to support further
Demand Response programs, ancillary service markets, and eventually peer-to-peer transactive energy. Integration While DNA has been invaluable in evaluating
sites for potential solutions and then creating detailed proposals for those sites, it currently exists as a siloed application.
The two tools will be integrated and share fundamental portions of the platform, which will enable increased consistency, performance,
feedback and overall system improvements. At its root, DNA is a simulation platform that
models the interactions of generation, load, and storage. This simulation uses customer-supplied or CleanSpark-derived load data,
generation forecasts, and modeled storage behavior to take a virtual site step by step through a time period with different operation
and equipment scenarios. Ultimately, this gives us data to produce a proposal and performance benchmarks that we may be obligated
to meet during actual site operation. In order to maximize the probability of meeting those performance obligations, we will use
the very same operational logic within the virtual site simulation, which will enable us to embed the economic optimization market
functionality within our proposal tool. This not only will help ensure our ability to produce the results we predict, it will also
help us understand the maximum value our system can provide to the customer from the start, which may increase the number of opportunities
open to us to pursue, unlocking more business. By integrating the architectural patterns and
cloud operating platform of DNA and mPulse we will increase performance of both tools, which will enable us to run large numbers
of simulation scenarios in parallel, increasing our analysis throughput. The elastic nature of the cloud will facilitate our storing
much more data which includes both information used as inputs to DNA simulations as well as the simulation results. This data will
quickly grow into a wealth of data that will enable feedback into the model as well as continuous refinement of the parameters
that define optimal sites we should pursue, allowing us to target our business development efforts. Focus For mPulse 2.0, we are focusing on furthering
the development of the economic optimization logic in the platform, including an increased push toward deep learning algorithms
and more effective forecasting both on solar generation and facility load. Quality We employ a quality-first mindset in all aspects
of our software design. From a software architecture point of view, this translates in designing for the maintainability, extensibility,
scalability, availability, accessibility, and deployability of the system. These planned improvements paired with our
design and engineering methods and experience should help keep CleanSpark on the cutting edge of the microgrid industry. Because of the improvements outlined above
the Company completed an analysis of the original systems and determined which components of the system would be replaced or discarded.
The Company determined that approximately 13% of DNA would be replaced by new components in DNA 2.0 and approximately 45% of the
components of mPulse would be replaced in mPulse 2.0. The Company plans to make an initial release of both mPulse 2.0 and DNA 2.0
available to customers in the Company’s third fiscal year of 2018. As a result of the planned improvements, the Company recorded
an impairment of $5,039,078 related directly to the components that will no longer be utilized. The FlexPower system consists of the following
as of September 30, 2017 and September 30, 2016:
September 30, 2017 September 30, 2016
DNA software $ 4,663,513 $ 5,329,118
MPulse software 5,923,197 10,658,237
Engineering trade secrets 4,020,269 4,020,269
Less: accumulated amortization (1,210,405 ) (331,638)
Intangible assets, net $ 13,396,574 $ 19,675,986 Amortization expense for the year ended September
30, 2017 and 2016 was $1,334,057 and $331,638, respectively.</t>
  </si>
  <si>
    <t>MICROGRID ASSETS</t>
  </si>
  <si>
    <t>MicroGrid Assets</t>
  </si>
  <si>
    <t>INTANGIBLE AND OTHER ASSETS</t>
  </si>
  <si>
    <t xml:space="preserve">Intangible assets consist of the following
as of September 30, 2017 and September 30, 2016:
September 30, 2017 September 30, 2016
Patents $ 89,473 $ 82,641
Websites 14,532 9,777
Brand and Client lists 2,497,472 2,497,472
Trademarks 5,928 4,858
Software 26,990 10,728
Less: accumulated amortization (417,839 ) (137,546)
Intangible assets, net $ 2,216,566 $ 2,467,930 Amortization expense for the year ended September
30, 2017 and 2016 was $280,293 and $130,420, respectively. </t>
  </si>
  <si>
    <t>FIXED ASSETS</t>
  </si>
  <si>
    <t>During the year ending September 30, 2017,
the Company disposed of fixed assets with a net book value of $19,817 in exchange for consideration of $7,000. As a result, the
company reported a $12,817 loss on disposal of assets for the year ending September 30, 2017. The Company also impaired certain machinery
and equipment totaling $540,775, net of accumulated depreciation for which the company is unable to ensure recoverability of costs. Fixed assets consist of the following as of
September 30, 2017 and September 30, 2016:
September 30, 2017 September 30, 2016
Machinery and equipment $ 133,061 $ 769,276
Furniture and fixtures 74,393 72,484
Total 207,454 841,760
Less: accumulated depreciation (82,013 ) (58,785)
Fixed assets, net $ 125,441 $ 782,975 Depreciation expense for the year ended September
30, 2017 and 2016 was $102,054 and $58,897, respectively.</t>
  </si>
  <si>
    <t>LOANS</t>
  </si>
  <si>
    <t>On September 5, 2017,
the Company executed a 9% secured promissory note with a face value of $150,000 with an investor. Under the terms of the promissory
note the Company received $150,000 and agreed to make monthly interest payments and repay the note principal 24 months from the
date of issuance. As of September 30, 2017, Company’s owed $150,000 in principal and $666 in accrued interested under the
terms of the agreement. The note is secured by 150,000 shares which would be issued to the note holder only in the case of an uncured
default.</t>
  </si>
  <si>
    <t>RELATED PARTY TRANSACTIONS</t>
  </si>
  <si>
    <t>Related Party Transactions [Abstract]</t>
  </si>
  <si>
    <t>On October 1,
2014, we entered into a Consulting agreement with Matthew Schultz, our Chief Executive Officer for management services. In accordance
with this agreement Mr. Schultz provides services to us in exchange for $7,500 per month plus reimbursable expenses incurred. On
July 1, 2016, the Company amended the agreement
and the monthly fees for his services was increased to $15,000 per month in compensation. On January 1, 2017, the agreement was
further amended to include an additional $1,000 medical insurance stipend and a bonus of 0.5% of gross revenue. The term of the
agreement is one year and automatically renews until cancelled by either party. During the year ending September 30, 2017 and 2016
Mr. Schultz earned $193,425 and $112,500,
respectively, in accordance with this agreement. During the year ending September 30, 2017 and 2016, Mr. Schultz allowed the Company
to defer $25,673 and $15,000 as accrued compensation as of September 30, 2017 and 2016, respectively. Subsequent to the end of
the Company’s fiscal yearend Mr. Schultz continued to allow his pay to be deferred, as of the date of this filing the Company
owes Mr. Schultz $58,810 in deferred compensation. On
July 1, 2016, we entered into a Consulting agreement with Zachary Bradford, our President and Chief Financial Officer for management
services. In accordance with this agreement, Mr. Bradford provides services to us in exchange for $15,000 per month plus reimbursable
expenses incurred. On January 1, 2017, the agreement was amended to include an additional $1,000 medical insurance stipend and
a bonus of 0.5% of gross revenue. The term of the agreement is one year and automatically renews until cancelled by either party.
During the year ending September 30, 2017 and 2016 Mr. Bradford earned $193,425 and
$45,000, respectively, in accordance with this agreement. During the year ending September 30, 2017 and 2016, Mr. Bradford allowed
the Company to defer $26,360 and $30,000 as accrued compensation as of September 30, 2017 and 2016, respectively. Subsequent to
the end of the Company’s fiscal yearend Mr. Bradford continued to allow his pay to be deferred, as of the date of this filing
the Company owes Mr. Bradford $78,252 in deferred compensation. On
August 13, 2017, the Company executed a 15% promissory note with a face value of $80,000 with Zachary Bradford, its President and
Chief Financial Officer. Under the terms of the promissory note the Company received $80,000 and agreed to repay the note evenly
over 12 months. As of September 30, 2017, Company’s owed $73,333 in principal and $600 in accrued interested under the terms
of the agreement. On July 1, 2016, we
entered into a Consulting agreement with Bryan Huber, our Chief Operations Officer for management services. In accordance with
this agreement, Mr. Huber provided services to us in exchange for $104,000 per year plus reimbursable expenses incurred. On January
1, 2017, the agreement was amended and the fee for his services increased to $117,000 and also to include an additional a $500
medical insurance stipend and a bonus of 0.5% of gross
revenue. The term of the agreement is one year and automatically renews until cancelled by either party. During the years ending
September 30, 2017 and 2016 Mr. Huber earned $116,311 and $26,400, respectively, in accordance with this agreement. During the
year ending September 30, 2017 and 2016, Mr. Huber allowed the Company to defer $6,288 and $12,000 in accrued compensation and
reimbursable expenses as of September 30, 2017 and 2016, respectively. On March 10, 2017, the Company entered into
a Consulting agreement with Adam Maher, its Senior Vice President for management and business development services. In accordance
with this agreement, Mr. Maher provides services to the Company in exchange for $120,000 per year, 0.5% bonus on revenues, 2.0%
on revenue from direct sales plus reimbursable expenses incurred. $70,971 was recorded as a consulting expenses under this this
agreement. As of September 30, 2017, Mr. Maher was owed $268 in accrued compensation and unreimbursed expenses in accordance with
this agreement. The Company’s line of business requires
high skilled employees who are appropriately compensated for their specialized skills. Employment agreements range from $90,000
to $172,500 per year, and include a taxable stipend for healthcare, performance bonuses and are subject to standard payroll taxes. On February 6, 2017, the Company and CleanSpark
Holdings, LLC (“Holdings”) entered into an Assumption of Debt Agreement to settle Debts Holdings owed the Company related
to the June 30, 2016 Purchase Agreement. Pursuant to the Purchase Agreement, the Company agreed to assume up to $200,000 in liabilities
arising out of the assets. In the course of subsequent due diligence, CleanSpark discovered that they had actually assumed $275,586
in liabilities. As a result of the overage in assumed liabilities, Holdings paid the Company $25,000 and remained indebted to CleanSpark
for the remaining overage amount of $50,586. Holdings agreed to reassume $44,919 in settlement of the full amount of the debt overage
and the Company agreed to accept the assumption of $44,919 in settlement of the full amount of the Debt overage. A loss on settlement
of debt of $5,667 was recorded by the Company as a result of the agreement.</t>
  </si>
  <si>
    <t>STOCKHOLDERS' EQUITY (DEFICIT)</t>
  </si>
  <si>
    <t>Equity [Abstract]</t>
  </si>
  <si>
    <t>STOCKHOLDERS EQUITY (DEFICIT)</t>
  </si>
  <si>
    <t>Overview The Company’s authorized capital
stock consists of 100,000,000 shares of common stock and 10,000,000 shares of preferred stock, par value $0.001 per share. As of
September 30, 2017, there were 33,409,471 shares of common stock issued and outstanding and 1,000,000 shares of preferred stock
issued and outstanding. Description of Common Stock The Company’s common stock is
entitled to one vote per share on all matters submitted to a vote of the stockholders, including the election of directors. Except
as otherwise required by law or provided in any resolution adopted by the Company’s board of directors with respect to any
series of preferred stock, the holders of common stock will possess all voting power. Generally, all matters to be voted on by
stockholders must be approved by a majority (or, in the case of election of directors, by a plurality) of the votes entitled to
be cast by all shares of common stock that are present in person or represented by proxy, subject to any voting rights granted
to holders of any preferred stock. Holders of the Company’s common stock representing fifty percent (50%) of the Company’s
capital stock issued, outstanding and entitled to vote, represented in person or by proxy, are necessary to constitute a quorum
at any meeting of stockholders. A vote by the holders of a majority of the Company’s outstanding shares is required to effectuate
certain fundamental corporate changes such as a liquidation, merger or an amendment to the Company’s articles of incorporation. Subject to any preferential rights of
any outstanding series of preferred stock created by the Company’s board of directors from time to time, the holders of shares
of common stock will be entitled to such cash dividends as may be declared from time to time by the Company’s board of directors
from funds available therefor. Subject to any preferential rights
of any outstanding series of preferred stock created from time to time by the Company’s board of directors, upon liquidation,
dissolution or winding up, the holders of shares of common stock will be entitled to receive pro rata all assets available for
distribution to such holders. In the event of any merger or consolidation
of the Company with or into another company in connection with which shares of the Company’s common stock are converted into
or exchangeable for shares of stock, other securities or property (including cash), all holders of the Company’s common stock
will be entitled to receive the same kind and amount of shares of stock and other securities and property (including cash). Holders
of the Company’s common stock have no pre-emptive rights, no conversion rights and there are no redemption provisions applicable
to the Company’s common stock. Description of Preferred Stock The Company’s board of directors is authorized
to divide the authorized shares of the Company’s preferred stock into one or more series, each of which must be so designated
as to distinguish the shares of each series of preferred stock from the shares of all other series and classes. The Company’s
board of directors is authorized, within any limitations prescribed by law and the Company’s articles of incorporation, to
fix and determine the designations, rights, qualifications, preferences, limitations and terms of the shares of any series of preferred
stock, including, but not limited to, the following:
• the rate of dividend, the time of payment of dividends, whether dividends are cumulative, and the date from which any dividends accrue;
whether shares may be redeemed, and, if so, the redemption price and the terms and conditions of redemption;
• the amount payable upon shares in the event of voluntary or involuntary liquidation;
• sinking fund or other provisions, if any, for the redemption or purchase of shares;
• the terms and conditions on which shares may be converted, if the shares of any series are issued with the privilege of conversion;
voting powers, if any, provided that if any of the preferred stock or series thereof have voting rights, such preferred stock or series shall vote only on a share for share basis with the common stock on any matter, including, but not limited to, the election of directors, for which such preferred stock or series has such rights; and,
• subject to the foregoing, such other terms, qualifications, privileges, limitations, options, restrictions, and special or relative rights and preferences, if any, of shares or such series as the board of directors may, at the time so acting, lawfully fix and determine under the laws of the State of Nevada. On April 15, 2015, the Company filed a Certificate
of Amendment to the Company’s Articles of Incorporation (the “Certificate of Amendment”) with the Nevada Secretary
of State. The Certificate of Amendment authorized ten million (10,000,000) shares of preferred stock. The Company’s Board
of Directors and a majority of its shareholders approved the Certificate of Amendment. On April 15, 2015, pursuant to Article IV of
our Articles of Incorporation, the Company’s Board of Directors voted to designate a class of preferred stock entitled Series
A Preferred Stock, consisting of up to one million (1,000,000) shares, par value $0.001. 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the Company redeem their Series A
Preferred Stock for three shares of common stock in the event of a change of control and they are entitled to vote together with the holders of the Company’s
common stock on all matters submitted to shareholders at a rate of forty-five (45) votes for each share held. Common Stock issuances During the period commencing October 1, 2016
through September 30, 2017, the Company received $880,000 from 38 investors pursuant to private placement agreements with the investors
to purchase 1,101,000 shares of the Company’s $0.001 par value common stock at a purchase price equal to $0.80 for each share
of Common stock. In November
of 2016, the Company issued 2,932,704 shares of common stock to two officers for the cashless exercise of 3,000,000 options. In December
of 2016, the Company issued 1,466,352 shares of common stock to a director for the cashless exercise of 1,500,000 options. On April
13, 2017, the Company issued 25,000 shares of common stock to a consultant for services. The shares were valued at $2.75 per share
or $68,750, which was the quoted closing price of our Common stock on the date of issuance. On February 9, 2017, the Company entered into
a Debt Settlement Agreement with Webcor Construction LP (“Webcor”) to settle $158,753 in debt owed to Webcor. The Company
agreed to pay Webcor $58,000 on or before February 28, 2017 and to issue 50,000 shares of the Company’s common stock within
4 days of execution. Upon receipt of payment, Webcor agreed to release the full amount of the debt. The shares issued were deemed
to have a fair value of $212,500 on the date of the transaction and a loss on settlement of debt of $111,747 was recorded as a
result of the Debt Settlement Agreement. The cash payment was made per the agreement on February 28, 2017.</t>
  </si>
  <si>
    <t>STOCK WARRANTS</t>
  </si>
  <si>
    <t>The following is a summary of stock warrant
activity during the year ended September 30, 2016 and year ended September 30, 2017.
Number of Shares Weighted Average Exercise Price
Balance, September 30, 2015 8,097,600 $ 0.10
Warrants granted and assumed 5,014,500 $ 1.38
Warrants expired — —
Warrants canceled — —
Warrants exercised — —
Balance, September 30, 2016 13,112,100 $ 0.59
Warrants granted and assumed — $ —
Warrants expired — —
Warrants canceled — —
Warrants exercised 4,500,000 0.083
Balance, September 30, 2017 8,612,100 $ 0.85 As of September 30, 2017, there are warrants
exercisable to purchase 8,612,100 shares of common stock in the Company.</t>
  </si>
  <si>
    <t>STOCK OPTIONS</t>
  </si>
  <si>
    <t>Other Liabilities Disclosure [Abstract]</t>
  </si>
  <si>
    <t>The Company sponsors a stock-based incentive
compensation plan known as the 2017 Incentive Plan (the “Plan”), which was established by the Board of Directors of
the Company in September 2017. A total of 3,000,000 shares were initially reserved for issuance under the Plan. The following is a summary of stock option
activity during the year ended September 30, 2017.
Number of Shares Weighted Average Exercise Price
Balance, September 30, 2016 — $ —
Warrants granted and assumed 6,902 $ 3.45
Warrants expired — —
Warrants canceled — —
Warrants exercised — —
Balance, September 30, 2017 6,902 $ 3.45 The Plan allows the Company
to grant incentive stock options, non-qualified stock options, stock appreciation right, or restricted stock. The incentive stock
options are exercisable for up to ten years, at an option price per share not less than the fair market value on the date the option
is granted. The incentive stock options are limited to persons who are regular full-time employees of the Company at the date of
the grant of the option. Non-qualified options may be granted to any person, including, but not limited to, employees, independent
agents, consultants and attorneys, who the Company’s Board believes have contributed, or will contribute, to the success
of the Company. Non-qualified options may be issued at option prices of less than fair market value on the date of grant and may
be exercisable for up to ten years from date of grant. The option vesting schedule for options granted is determined by the Board
of Directors at the time of the grant. The Plan provides for accelerated vesting of unvested options if there is a change in control,
as defined in the Plan.</t>
  </si>
  <si>
    <t>INCOME TAXES</t>
  </si>
  <si>
    <t>Income Tax Disclosure [Abstract]</t>
  </si>
  <si>
    <t>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5,134,484 which is calculated by multiplying a 34% estimated tax
rate by the cumulative net operating loss (NOL) adjusted for the following items: The components of
the Company's deferred tax asset as of September 30, 2017 and 2016 are as follows:
For the period ended September
30,
2017 2016
Book loss for the year $ (13,498,526) $ (2,540,562)
Adjustments:
Non-deductible portion of meals and entertainment 8,736 6,068
Non-deductible portion of stock compensation 50,130 1,482,052
Non-deductible penalties — —
Tax loss for the year (13,439,660) (1,052,442)
Estimated effective tax rate 34% 34%
Deferred tax asset $ (4,569,484) $ (357,830)
As
of September 30,
2017 2016
Deferred tax asset $ 5,134,484 $ 565,057
Valuation allowance (5,134,484 ) (565,057)
Current taxes payable — —
Income tax expense $ — $ — Below is a chart showing the total estimated
corporate federal net operating loss (NOL) and the year in which it will expire.
Year Amount Expiration
2017 $ 4,569,484 2037
2016 358,000 2036
2015 82,000 2035
2014 1,000 2034
2013 12,000 2033
2012 7,000 2032
2011 13,000 2031
2010 6,000 2030
2009 10,000 2029
2008 7,000 2028
2007 1,000 2027
2006 1,000 2026
2005 — 2025
2004 61,000 2024
2003 — 2023
2002 4,000 2022
2001 2,000 2021
Total $ 5,134,484 The Company plans
to file its U.S. federal return for the year ended September 30, 2017 upon the issuance of this filing. The tax years 2012-2016
remained open to examination for federal income tax purposes by the major tax jurisdictions to which the Company is subject. No
tax returns are currently under examination by any tax authorities.</t>
  </si>
  <si>
    <t>COMMITMENTS AND CONTINGENCIES</t>
  </si>
  <si>
    <t>Commitments and Contingencies Disclosure [Abstract]</t>
  </si>
  <si>
    <t>On January 22, 2016, the Company relocated
its corporate office to 70 North Main Street, Suite 105, Bountiful, Utah 84010. The Company executed a one-year lease agreement
that calls for the Company to make payments of $850 per month. The Company has prepaid rent for January 2017. Future minimum lease
payments under the operating leases for the facilities as of September 30, 2017, are $0. The Company continues to occupy the leased
space on a month to month basis at a rate of $850 per month. CleanSpark, LLC has agreed to warranty and
maintain the microgrid assets located on the FractalGrid Demonstration Facility to Camp Pendleton Marine Corp Base. In exchange,
the Company has been granted the permission to locate its system on the base and the access to conduct guided tours of the FractalGrid
Demonstration Facility for the Company’s potential customers. The Company expects to be release from its warranty obligations
upon release of the assets to USMC Camp Pendleton. (see Note 7. for additional details) On December 16, 2016, the Company executed
an 18-month lease agreement at 6365 Nancy Ridge Drive, 2 nd The Company was awarded a $900,000
contract from Bethel-Webcor JV. Under the contract terms we will install a turn-key advanced microgrid system at the U.S. Marine
Corps Base Camp Pendleton. The contract is in direct support of the United States Department of Navy's communication information
system (CIS) operations complex at the U.S. Marine Corps Base Camp Pendleton that was recently awarded to the Joint-Venture. The
Company plans to begin on-site work for this project in February of 2018.</t>
  </si>
  <si>
    <t>MAJOR CUSTOMERS AND VENDORS</t>
  </si>
  <si>
    <t>Notes to Financial Statements</t>
  </si>
  <si>
    <t>MAJOR CUSTOMER</t>
  </si>
  <si>
    <t>For the year ended September 30, 2017 and
2016, the Company had the following customers that represented more than 10% of sales.
September 30, 2017 September 30, 2016
Bethel-Webcor JV-1 10.8% 100%
Jacobs/ HDR a joint venture 13.0% —
Macerich 24.4% —
Firenze 20.0% — For the year ended September 30, 2017, the
Company had the following suppliers that represented more than 10% of direct material costs.
September 30, 2017
CED Greentech 54.9%
Integrated power systems 11.5%
Simpliphi Power 27.6% For the year ended September 30, 2016, the
Company had no suppliers that represented more than 10% of direct material costs.</t>
  </si>
  <si>
    <t>SUBSEQUENT EVENTS</t>
  </si>
  <si>
    <t>Subsequent Events [Abstract]</t>
  </si>
  <si>
    <t>During the period commencing October 1, 2017
through January 10, 2017, the Company received $147,500 from 11 investors pursuant to private placement agreements with the investors
to purchase 184,375 shares of the Company’s $0.001 par value common stock at a purchase price equal to $0.80 for each share
of Common stock. On October 6, 2017, the
Company executed a 58.3% promissory note with a face value of $45,000 with a financial institution. Under the terms of the promissory
note the Company received $45,000 and agreed to repay the note evenly over 12 months. On November 20, 2017,
the Company executed a 10% secured promissory note with a face value of $80,000 with an investor. Under the terms of the promissory
note the Company received $80,000 and agreed to make monthly interest payments and repay the note principal 12 months from the
date of issuance. On November 11, 2017,
the Company executed a 10% secured promissory note with a face value of $100,000 with an investor. Under the terms of the promissory
note the Company received $100,000 and agreed to make monthly interest payments and repay the note principal 24 months from the
date of issuance. The note is secured by 100,000 shares which would be issued to the note holder only in the case of an uncured
default. On December 5, 2017,
the Company executed a 9% secured promissory note with a face value of $50,000 with an investor. Under the terms of the promissory
note the Company received $50,000 and agreed to make monthly interest payments and repay the note principal 24 months from the
date of issuance. The note is secured by 50,000 shares which would be issued to the note holder only in the case of an uncured
default. On December 15, 2017, an investor exercised
warrants to purchase 27,548 shares of the Company’s $0.001 par value common stock at a purchase price equal to $0.363 for
each share of Common stock. The Company receive $10,000 as a result of this exercise. On January 1, 2018, the Company issued warrants
to purchase 100,000 shares of common stock at an exercise price of $0.80 per share to an advisor for business advisory services.
The warrants were valued at $234,095 using the Black Scholes option pricing model based upon the following assumptions: term of
5 years, risk free interest rate of 2.01%, a dividend yield of 0% and volatility rate of 158%. The warrants were fully earned and
vested on January 1, 2018. On January 12, 2017,
the Company executed a 58.5% promissory note with a face value of $18,400 with a financial institution. Under the terms of the
promissory note the Company received $18,400 and agreed to repay the note and interest evenly over 12 months.</t>
  </si>
  <si>
    <t>SUMMARY OF SIGNIFICANT POLICIES (Details)</t>
  </si>
  <si>
    <t>Principles of Consolidation</t>
  </si>
  <si>
    <t>The accompanying consolidated
financial statements include the accounts of CleanSpark, Inc., and its wholly owned operating subsidiaries, CleanSpark, LLC, and
CleanSpark, II, LLC. All material intercompany transactions have been eliminated upon consolidation of these entit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For
purposes of the statement of cash flows, the Company considers all highly liquid investments and short-term debt instruments with
original maturities of three months or less to be cash equivalents. There was $57,128 and $436,529 in cash and cash equivalents
as of September 30, 2017 and September 30, 2016, respectively.</t>
  </si>
  <si>
    <t>Fair Value of Financial Instruments</t>
  </si>
  <si>
    <t xml:space="preserve"> The carrying amounts reflected in the balance sheets for cash,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year ended September 30, 2017 and 2016, the Company reported revenues
of $447,963 and $82,031, respectively.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September
30, 2017 and September 30, 2016, the costs in excess of billings balance were $0 and $0, and the billings in excess of costs balance
were $0 and $0, respectively.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0
and $0 were included in the balance of trade accounts receivable as of September 30, 2017 and September 30, 2016, respectively.</t>
  </si>
  <si>
    <t>Long-lived Assets</t>
  </si>
  <si>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 ended September 30, 2017 and 2016 the Company
recorded an impairment expense of $8,551,321 and $0, respectively.</t>
  </si>
  <si>
    <t>Stock-based compensation</t>
  </si>
  <si>
    <t>Stock-based compensation Compensation-Stock
Compensation,</t>
  </si>
  <si>
    <t>Income taxes</t>
  </si>
  <si>
    <t>The Company accounts for its income taxes in accordance with FASB Codification Topic ASC 740-10, “ Income Taxes</t>
  </si>
  <si>
    <t>Non-Employee Stock Based Compensation</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The Company may issue compensatory shares for services
including, but not limited to, executive, management, accounting, operations, corporate communication, financial and administrative
consulting services.</t>
  </si>
  <si>
    <t>Earnings (loss) per share</t>
  </si>
  <si>
    <t>The
Company reports earnings (loss) per share in accordance with Financial Accounting Standards Board’s (“FASB”)
Accounting Standards Codification (“ASC”) 260-10 “ Earnings Per Share,</t>
  </si>
  <si>
    <t>Recent Accounting Pronouncements</t>
  </si>
  <si>
    <t>The Company
has evaluated all other recent accounting pronouncements through September 30, 2015, and believes that none of them will have
a material effect on the Companys consolidated financial position, results of operations or cash flows.</t>
  </si>
  <si>
    <t>Warranty Liability</t>
  </si>
  <si>
    <t>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Company’s manufacturers and service providers currently provide
substantial warranties between ten to twenty-five years with full reimbursement
to replace and install replacement parts. Warranty costs and associated liabilities for the periods ended September 30, 2017
and September 30, 2016 were $0 and $0, respectively.</t>
  </si>
  <si>
    <t>Business Combinations</t>
  </si>
  <si>
    <t>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si>
  <si>
    <t>Segment Reporting</t>
  </si>
  <si>
    <t>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t>
  </si>
  <si>
    <t>Recently Issued Accounting Pronouncements</t>
  </si>
  <si>
    <t xml:space="preserve">The
Company has evaluated the all recent accounting pronouncements through ASU 2017-15, and believes that none of them will have a
material effect on the Company's financial position, results of operations or cash flows. </t>
  </si>
  <si>
    <t>Accounts Receivable</t>
  </si>
  <si>
    <t>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0 and $0 at September 30, 2017, and September 30, 2016, respectively.</t>
  </si>
  <si>
    <t>Concentration Risk</t>
  </si>
  <si>
    <t>At times throughout
the year, the Company may maintain cash balances in certain bank accounts in excess of FDIC limits. As of September 30, 2017, the
cash balance in excess of the FDIC limits was $0. The Company has not experienced any losses in such accounts and believes it is
not exposed to any significant credit risk in these accounts.</t>
  </si>
  <si>
    <t>Indefinite Lived Intangibles and Goodwill Assets</t>
  </si>
  <si>
    <t>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t>
  </si>
  <si>
    <t>BUSINESS ACQUISITION (Tables)</t>
  </si>
  <si>
    <t>Fair Value of the consideration transferred</t>
  </si>
  <si>
    <t>Shares of Common Stock $ 18,420,000
Stock warrants 13,675,500
Total purchase price $ 32,095,500
Tangible assets acquired $ 4,911,367
Liabilities assumed (262,573)
Net tangible assets 4,648,794
Intangible assets acquired 22,526,847
Goodwill 4,919,859
Total purchase price $ 32,095,500</t>
  </si>
  <si>
    <t>Pro Forma Results</t>
  </si>
  <si>
    <t>Year ended,
September 30, 2016
Total revenues $ 1,988,172
Net Income (loss) (5,428,519)
Basic net income (loss) per common share $ (0.19)</t>
  </si>
  <si>
    <t>PREPAID EXPENSES (Tables)</t>
  </si>
  <si>
    <t>Prepaid Expenses</t>
  </si>
  <si>
    <t>September 30, 2017 September 30, 2016
Prepaid stock compensation $ — $ 50,130
Prepaid compensation 5,241 —
Prepaid professional fees 2,500 —
Prepaid rents — 850
Prepaid dues and subscriptions 4,696 —
Prepaid insurance and bonds 17,119 6,742
Total prepaid expenses $ 40,624 $ 57,722</t>
  </si>
  <si>
    <t>FlEXPOWER SYSTEM (Tables)</t>
  </si>
  <si>
    <t>September 30, 2017 September 30, 2016
DNA software $ 4,663,513 $ 5,329,118
MPulse software 5,923,197 10,658,237
Engineering trade secrets 4,020,269 4,020,269
Less: accumulated amortization (1,210,405 ) (331,638)
Intangible assets, net $ 13,396,574 $ 19,675,986</t>
  </si>
  <si>
    <t>MICROGRID ASSETS (Tables)</t>
  </si>
  <si>
    <t>September 30, 2017 September 30, 2016
Camp Pendleton FractalGrid $ — $ 4,625,339
Less: accumulated depreciation — (57,501)
Fixed assets, net $ — $ 4,567,838</t>
  </si>
  <si>
    <t>INTANGIBLE AND OTHER ASSETS (Tables)</t>
  </si>
  <si>
    <t>Goodwill and Intangible Assets Disclosure [Abstract]</t>
  </si>
  <si>
    <t>Schedule of Intangible Assets</t>
  </si>
  <si>
    <t>September 30, 2017 September 30, 2016
Patents $ 89,473 $ 82,641
Websites 14,532 9,777
Brand and Client lists 2,497,472 2,497,472
Trademarks 5,928 4,858
Software 26,990 10,728
Less: accumulated amortization (417,839 ) (137,546)
Intangible assets, net $ 2,216,566 $ 2,467,930</t>
  </si>
  <si>
    <t>FIXED ASSETS (Tables)</t>
  </si>
  <si>
    <t>Property, Plant and Equipment [Abstract]</t>
  </si>
  <si>
    <t>Schedule of Fixed Assets</t>
  </si>
  <si>
    <t>September 30, 2017 September 30, 2016
Machinery and equipment $ 133,061 $ 769,276
Furniture and fixtures 74,393 72,484
Total 207,454 841,760
Less: accumulated depreciation (82,013 ) (58,785)
Fixed assets, net $ 125,441 $ 782,975</t>
  </si>
  <si>
    <t>STOCK WARRANTS (Tables)</t>
  </si>
  <si>
    <t>Schedule of Warrant Summary</t>
  </si>
  <si>
    <t>Number of Shares Weighted Average Exercise Price
Balance, September 30, 2015 8,097,600 $ 0.10
Warrants granted and assumed 5,014,500 $ 1.38
Warrants expired — —
Warrants canceled — —
Warrants exercised — —
Balance, September 30, 2016 13,112,100 $ 0.59
Warrants granted and assumed — $ —
Warrants expired — —
Warrants canceled — —
Warrants exercised 4,500,000 0.083
Balance, September 30, 2017 8,612,100 $ 0.85</t>
  </si>
  <si>
    <t>STOCK OPTIONS (Tables)</t>
  </si>
  <si>
    <t>Stock Options</t>
  </si>
  <si>
    <t>Number of Shares Weighted Average Exercise Price
Balance, September 30, 2016 — $ —
Warrants granted and assumed 6,902 $ 3.45
Warrants expired — —
Warrants canceled — —
Warrants exercised — —
Balance, September 30, 2017 6,902 $ 3.45</t>
  </si>
  <si>
    <t>INCOME TAXES (Tables)</t>
  </si>
  <si>
    <t>Schedule of Deferred Tax Assets</t>
  </si>
  <si>
    <t>For the period ended September
30,
2017 2016
Book loss for the year $ (13,498,526) $ (2,540,562)
Adjustments:
Non-deductible portion of meals and entertainment 8,736 6,068
Non-deductible portion of stock compensation 50,130 1,482,052
Non-deductible penalties — —
Tax loss for the year (13,439,660) (1,052,442)
Estimated effective tax rate 34% 34%
Deferred tax asset $ (4,569,484) $ (357,830)</t>
  </si>
  <si>
    <t>Schedule of Income Tax Expense</t>
  </si>
  <si>
    <t xml:space="preserve">As
of September 30,
2017 2016
Deferred tax asset $ 5,134,484 $ 565,057
Valuation allowance (5,134,484 ) (565,057)
Current taxes payable — —
Income tax expense $ — $ — </t>
  </si>
  <si>
    <t>Schedule of Operating Loss Carryforwards</t>
  </si>
  <si>
    <t xml:space="preserve">Year Amount Expiration
2017 $ 4,569,484 2037
2016 358,000 2036
2015 82,000 2035
2014 1,000 2034
2013 12,000 2033
2012 7,000 2032
2011 13,000 2031
2010 6,000 2030
2009 10,000 2029
2008 7,000 2028
2007 1,000 2027
2006 1,000 2026
2005 — 2025
2004 61,000 2024
2003 — 2023
2002 4,000 2022
2001 2,000 2021
Total $ 5,134,484 </t>
  </si>
  <si>
    <t>MAJOR CUSTOMER (Tables)</t>
  </si>
  <si>
    <t>Major Customers</t>
  </si>
  <si>
    <t xml:space="preserve">September 30, 2017 September 30, 2016
Bethel-Webcor JV-1 10.8% 100%
Jacobs/ HDR a joint venture 13.0% —
Macerich 24.4% —
Firenze 20.0% — </t>
  </si>
  <si>
    <t>Major Suppliers</t>
  </si>
  <si>
    <t>September 30, 2017
CED Greentech 54.9%
Integrated power systems 11.5%
Simpliphi Power 27.6%</t>
  </si>
  <si>
    <t>ORGANIZATION AND LINE OF BUSINESS (Details Narrative) - USD ($)</t>
  </si>
  <si>
    <t>Jul. 01, 2016</t>
  </si>
  <si>
    <t>Mar. 25, 2014</t>
  </si>
  <si>
    <t>Date of Incorporation</t>
  </si>
  <si>
    <t>Oct. 15,
		1987</t>
  </si>
  <si>
    <t>Date began publically trading</t>
  </si>
  <si>
    <t>Jan. NaN,
		1988</t>
  </si>
  <si>
    <t>Liabilities Assumed</t>
  </si>
  <si>
    <t>Gisifier Liabilities Assumed</t>
  </si>
  <si>
    <t>BASIS OF PRESENTATION AND GOING CONCERN (Details Narrative) - USD ($)</t>
  </si>
  <si>
    <t>SUMMARY OF SIGNIFICANT POLICIES (Details Narrative) - USD ($)</t>
  </si>
  <si>
    <t>Jun. 09, 2017</t>
  </si>
  <si>
    <t>Options Issued</t>
  </si>
  <si>
    <t>Excersize price per share</t>
  </si>
  <si>
    <t>Impairment Expense</t>
  </si>
  <si>
    <t>BUSINESS ACQUISITION (Details)</t>
  </si>
  <si>
    <t>Sep. 30, 2016USD ($)shares</t>
  </si>
  <si>
    <t>Shares of Common Stock | shares</t>
  </si>
  <si>
    <t>Stock Warrants | shares</t>
  </si>
  <si>
    <t>Total Purchase Price</t>
  </si>
  <si>
    <t>Tangible Assets Acquired</t>
  </si>
  <si>
    <t>Net Tangible Assets</t>
  </si>
  <si>
    <t>Intangible Assets Acquired</t>
  </si>
  <si>
    <t>Total Revenues</t>
  </si>
  <si>
    <t>Net Income (Loss)</t>
  </si>
  <si>
    <t>Basic and dilutedincome (loss) per common share</t>
  </si>
  <si>
    <t>(19.00%)</t>
  </si>
  <si>
    <t>BUSINESS ACQUISITION (Details narrative)</t>
  </si>
  <si>
    <t>Sep. 30, 2017USD ($)$ / sharesshares</t>
  </si>
  <si>
    <t>Date of Transaction</t>
  </si>
  <si>
    <t>Aug. 19,
		2016</t>
  </si>
  <si>
    <t>Accounts Payable</t>
  </si>
  <si>
    <t>Liabilities limited to</t>
  </si>
  <si>
    <t>Liabilities to be Reimbursed</t>
  </si>
  <si>
    <t>Shares issued to Seller | shares</t>
  </si>
  <si>
    <t>Fair Value of Shares Issued</t>
  </si>
  <si>
    <t>Exercise Price Per Share | $ / shares</t>
  </si>
  <si>
    <t>Warrants to purchase shares | shares</t>
  </si>
  <si>
    <t>Value of Warrants Issued</t>
  </si>
  <si>
    <t>details</t>
  </si>
  <si>
    <t xml:space="preserve">As
consideration, the Company issued to Seller six million (6,000,000) shares of common stock with a fair value of $18,420,000 and
five-year warrants to purchase four million five hundred thousand (4,500,000) shares of common stock at an exercise price of $1.50
per share. The warrants were valued at $13,675,500 using the Black Scholes option pricing model based upon the following assumptions:
term of 5 years, risk free interest rate of 1.0%, a dividend yield of 0% and volatility rate of 218%. The warrants were fully
earned and vested on July 1, 2016. </t>
  </si>
  <si>
    <t>Fair Value of Asset Acquired</t>
  </si>
  <si>
    <t>PREPAID EXPENSES - (Details) - USD ($)</t>
  </si>
  <si>
    <t>Prepaid Expenses - Schedule Of Fixed Assets Details</t>
  </si>
  <si>
    <t>Prepaid Stock Compensation</t>
  </si>
  <si>
    <t>Prepaid Compensation</t>
  </si>
  <si>
    <t>Prepaid Professional Fees</t>
  </si>
  <si>
    <t>Prepaid rents</t>
  </si>
  <si>
    <t>Prepaid Dues and Subscriptions</t>
  </si>
  <si>
    <t>Prepaid Insurance and Bonds</t>
  </si>
  <si>
    <t>Total prepaid expenses</t>
  </si>
  <si>
    <t>PREPAID EXPENSES (Details Narrative)</t>
  </si>
  <si>
    <t>Date of Agreement</t>
  </si>
  <si>
    <t>Consulting Agreement</t>
  </si>
  <si>
    <t>Jan. 15,
		2016</t>
  </si>
  <si>
    <t>Options Granted, Fair Value</t>
  </si>
  <si>
    <t>Value Per Share | $ / shares</t>
  </si>
  <si>
    <t>Options Term</t>
  </si>
  <si>
    <t>1 year</t>
  </si>
  <si>
    <t>Shares Issued | shares</t>
  </si>
  <si>
    <t>Cash Monthly Fee First Six Months</t>
  </si>
  <si>
    <t>Cash Monthly Fee First Last Months</t>
  </si>
  <si>
    <t>Recorded Expense</t>
  </si>
  <si>
    <t>Board Advisor</t>
  </si>
  <si>
    <t>Jan. 22,
		2016</t>
  </si>
  <si>
    <t>Strike Price | $ / shares</t>
  </si>
  <si>
    <t>12 months</t>
  </si>
  <si>
    <t>FLEXPOWER SYSTEM (Details) - USD ($)</t>
  </si>
  <si>
    <t>DNA software</t>
  </si>
  <si>
    <t>MPulse software</t>
  </si>
  <si>
    <t>Engineering trade secrets</t>
  </si>
  <si>
    <t>Less: Accumulated Amortization</t>
  </si>
  <si>
    <t>Intangible Assets Net</t>
  </si>
  <si>
    <t>FLEXPOWER SYSTEM (Details Narrative) - USD ($)</t>
  </si>
  <si>
    <t>Project Capitalization</t>
  </si>
  <si>
    <t>Amortization Expense</t>
  </si>
  <si>
    <t>Percent of components replaced in DNA</t>
  </si>
  <si>
    <t>$ .13</t>
  </si>
  <si>
    <t>Percent of components replaced in mPulse</t>
  </si>
  <si>
    <t>$ .45</t>
  </si>
  <si>
    <t>Impairment</t>
  </si>
  <si>
    <t>MICROGRID ASSETS (Details) - USD ($)</t>
  </si>
  <si>
    <t>Camp Pedleton FractalGrid</t>
  </si>
  <si>
    <t>Less Accumulated Depreciation</t>
  </si>
  <si>
    <t>Fixed Assets, net</t>
  </si>
  <si>
    <t>MICROGRID ASSETS (Details narrative) - USD ($)</t>
  </si>
  <si>
    <t>Capitalization of Project</t>
  </si>
  <si>
    <t>Depreciation Expense</t>
  </si>
  <si>
    <t>INTANGIBLE AND OTHER ASSETS - Schedule of Intangible Assets (Details) - USD ($)</t>
  </si>
  <si>
    <t>Patents</t>
  </si>
  <si>
    <t>Websites</t>
  </si>
  <si>
    <t>Brand and Client List</t>
  </si>
  <si>
    <t>Trademarks</t>
  </si>
  <si>
    <t>Software</t>
  </si>
  <si>
    <t>Less: accumulated depreciation</t>
  </si>
  <si>
    <t>Fixed assets, net of accumulated depreciation</t>
  </si>
  <si>
    <t>INTANGIBLE AND OTHER ASSETS (Details Narrative) - USD ($)</t>
  </si>
  <si>
    <t>FIXED ASSETS - Schedule of Property Pant and Equipment (Details) - USD ($)</t>
  </si>
  <si>
    <t>Machinery and equipment</t>
  </si>
  <si>
    <t>Furniture and fixtures</t>
  </si>
  <si>
    <t>FIXED ASSETS (Details Narrative) - USD ($)</t>
  </si>
  <si>
    <t>Net book value of disposed assets</t>
  </si>
  <si>
    <t>cash consideration</t>
  </si>
  <si>
    <t>loss on disposal of assets</t>
  </si>
  <si>
    <t>Machinery and equipement impairment</t>
  </si>
  <si>
    <t>LOANS (Details Narrative) - USD ($)</t>
  </si>
  <si>
    <t>Sep. 05, 2017</t>
  </si>
  <si>
    <t>Promissory Note interest rate</t>
  </si>
  <si>
    <t>9.00%</t>
  </si>
  <si>
    <t>Face Value of note</t>
  </si>
  <si>
    <t>Cash received</t>
  </si>
  <si>
    <t>Term of repayment</t>
  </si>
  <si>
    <t>24 months</t>
  </si>
  <si>
    <t>Owed in principal</t>
  </si>
  <si>
    <t>Accrued Interest</t>
  </si>
  <si>
    <t>Shares used to secure note</t>
  </si>
  <si>
    <t>RELATED PARTY TRANSACTIONS (Details Narrative) - USD ($)</t>
  </si>
  <si>
    <t>Professional fees per year minimum</t>
  </si>
  <si>
    <t>Professional fees per year maximum</t>
  </si>
  <si>
    <t>Employment Agreement costs minimum per year</t>
  </si>
  <si>
    <t>Employment Agreement costs maximum per year</t>
  </si>
  <si>
    <t>Consulting Agmt</t>
  </si>
  <si>
    <t>Monthly Fee Max</t>
  </si>
  <si>
    <t>Bonus on Revenue</t>
  </si>
  <si>
    <t>50.00%</t>
  </si>
  <si>
    <t>Consulting Expense</t>
  </si>
  <si>
    <t>Medical Insurance Stripend</t>
  </si>
  <si>
    <t>Paid earnings</t>
  </si>
  <si>
    <t>Defered as Accrued Compensation</t>
  </si>
  <si>
    <t>Deferred Compensation Owed</t>
  </si>
  <si>
    <t>Consulting Agmt 2</t>
  </si>
  <si>
    <t>Consulting Agmt 3</t>
  </si>
  <si>
    <t>Jul. 1,
		2016</t>
  </si>
  <si>
    <t>Term of Agreement</t>
  </si>
  <si>
    <t>Professional fees owed</t>
  </si>
  <si>
    <t>Reimbursable Liabilities</t>
  </si>
  <si>
    <t>Consulting Agmt 4</t>
  </si>
  <si>
    <t>Mar. 10,
		2017</t>
  </si>
  <si>
    <t>Bonus on Revenue from Direct Sales</t>
  </si>
  <si>
    <t>200.00%</t>
  </si>
  <si>
    <t>Assumption of Debt</t>
  </si>
  <si>
    <t>Feb. 6,
		2017</t>
  </si>
  <si>
    <t>Trade Payables not to exceed</t>
  </si>
  <si>
    <t>Assumed Liabilities</t>
  </si>
  <si>
    <t>Overage Amount of Liablilites</t>
  </si>
  <si>
    <t>Reassumption of Debt</t>
  </si>
  <si>
    <t>Debt assumption accepted</t>
  </si>
  <si>
    <t>Loss on Settlement of Debt</t>
  </si>
  <si>
    <t>Promissory Note</t>
  </si>
  <si>
    <t>Aug. 13,
		2017</t>
  </si>
  <si>
    <t>Promissory Note, Value</t>
  </si>
  <si>
    <t>Prommisory Note, interest rate</t>
  </si>
  <si>
    <t>15.00%</t>
  </si>
  <si>
    <t>Principal Owed</t>
  </si>
  <si>
    <t>Interest Owed</t>
  </si>
  <si>
    <t>STOCKHOLDERS EQUITY (DEFICIT) (Details Narrative)</t>
  </si>
  <si>
    <t>Sep. 30, 2015USD ($)</t>
  </si>
  <si>
    <t>Sep. 30, 2014USD ($)</t>
  </si>
  <si>
    <t>Jun. 30, 2017$ / sharesshares</t>
  </si>
  <si>
    <t>Apr. 13, 2017USD ($)shares</t>
  </si>
  <si>
    <t>Feb. 28, 2017USD ($)</t>
  </si>
  <si>
    <t>Dec. 01, 2016$ / sharesshares</t>
  </si>
  <si>
    <t>Nov. 01, 2016$ / sharesshares</t>
  </si>
  <si>
    <t>Common Stock, par value | $ / shares</t>
  </si>
  <si>
    <t>Preferred Stock, par value | $ / shares</t>
  </si>
  <si>
    <t>Common Stock, value per share</t>
  </si>
  <si>
    <t>Common Stock Issued, Value | $</t>
  </si>
  <si>
    <t>Preferred Stock, Shares issued</t>
  </si>
  <si>
    <t>Series A Preferred Stock, Shares</t>
  </si>
  <si>
    <t>Series A Preferred Stock, Par Value | $ / shares</t>
  </si>
  <si>
    <t>Shares issued for direct investment</t>
  </si>
  <si>
    <t>Shares issued for direct investment, value | $</t>
  </si>
  <si>
    <t>Purchase Price per share issued for Direct Investment | $ / shares</t>
  </si>
  <si>
    <t>Warrant, exercise price | $ / shares</t>
  </si>
  <si>
    <t>Dividend Rate</t>
  </si>
  <si>
    <t>2.00%</t>
  </si>
  <si>
    <t>Liquidation Preference Per Share | $ / shares</t>
  </si>
  <si>
    <t>Date of Certificate of Amendment</t>
  </si>
  <si>
    <t>Apr. 15,
		2015</t>
  </si>
  <si>
    <t>Voting rates for shareholders</t>
  </si>
  <si>
    <t>Payment to Webcor Agreement | $</t>
  </si>
  <si>
    <t>Director</t>
  </si>
  <si>
    <t>Date of Issuance</t>
  </si>
  <si>
    <t>Dec. 1,
		2016</t>
  </si>
  <si>
    <t>DebtSettlement</t>
  </si>
  <si>
    <t>Feb. 9,
		2017</t>
  </si>
  <si>
    <t>Debt Owed to Webcor | $</t>
  </si>
  <si>
    <t>Loss on Settlement of Debt | $</t>
  </si>
  <si>
    <t>Shares to be issued to settle debt</t>
  </si>
  <si>
    <t>Fair Value of Shares issued | $</t>
  </si>
  <si>
    <t>Officers Options</t>
  </si>
  <si>
    <t>Nov. 1,
		2016</t>
  </si>
  <si>
    <t>STOCK WARRANTS - Schedule of Warrant Summary (Details) - $ / shares</t>
  </si>
  <si>
    <t>Beginning Balance, number of shares</t>
  </si>
  <si>
    <t>Beginning Balance, weighted average exercise price</t>
  </si>
  <si>
    <t>$ .59</t>
  </si>
  <si>
    <t>$ .10</t>
  </si>
  <si>
    <t>Warrants Granted and Assumed, number of shares</t>
  </si>
  <si>
    <t>Warrants Granted and Assumed, weighted average exercise price</t>
  </si>
  <si>
    <t>Ending Balance, number of shares</t>
  </si>
  <si>
    <t>Ending Balance, weighted average exercise price</t>
  </si>
  <si>
    <t>STOCK WARRANTS (Details Narrative)</t>
  </si>
  <si>
    <t>Sep. 30, 2017shares</t>
  </si>
  <si>
    <t>Warrants Exercisable</t>
  </si>
  <si>
    <t>STOCK OPTIONS (Details Narrative)</t>
  </si>
  <si>
    <t>Date of incetive plan</t>
  </si>
  <si>
    <t>Sep. 1,
		2017</t>
  </si>
  <si>
    <t>Shares reserved for issuance</t>
  </si>
  <si>
    <t>INCOME TAXES - Schedule of Deferred Tax Assets (Details) - USD ($)</t>
  </si>
  <si>
    <t>Adjustments:</t>
  </si>
  <si>
    <t>Non-deductible portion of meals and entertainment</t>
  </si>
  <si>
    <t>Non-deductible portion of stock compensation</t>
  </si>
  <si>
    <t>Tax loss for the year</t>
  </si>
  <si>
    <t>Effective tax rate</t>
  </si>
  <si>
    <t>34.00%</t>
  </si>
  <si>
    <t>Deferred tax asset</t>
  </si>
  <si>
    <t>INCOME TAXES - Schedule of Income Tax Expense (Details) - USD ($)</t>
  </si>
  <si>
    <t>Valuation allowance</t>
  </si>
  <si>
    <t>INCOME TAXES - Schedule of Operating Loss Carryforwards (Details) - USD ($)</t>
  </si>
  <si>
    <t>Sep. 30, 2014</t>
  </si>
  <si>
    <t>Sep. 30, 2013</t>
  </si>
  <si>
    <t>Sep. 30, 2012</t>
  </si>
  <si>
    <t>Sep. 30, 2011</t>
  </si>
  <si>
    <t>Sep. 30, 2010</t>
  </si>
  <si>
    <t>Sep. 30, 2009</t>
  </si>
  <si>
    <t>Sep. 30, 2008</t>
  </si>
  <si>
    <t>Sep. 30, 2007</t>
  </si>
  <si>
    <t>Sep. 30, 2006</t>
  </si>
  <si>
    <t>Sep. 30, 2005</t>
  </si>
  <si>
    <t>Sep. 30, 2004</t>
  </si>
  <si>
    <t>Sep. 30, 2003</t>
  </si>
  <si>
    <t>Sep. 30, 2002</t>
  </si>
  <si>
    <t>Sep. 30, 2001</t>
  </si>
  <si>
    <t>Operating Loss Carryfoward, allowance</t>
  </si>
  <si>
    <t>Operating Loss Carryfoward, Expiration Date</t>
  </si>
  <si>
    <t>Sep. 30,
		2037</t>
  </si>
  <si>
    <t>Sep. 30,
		2036</t>
  </si>
  <si>
    <t>Sep. 30,
		2035</t>
  </si>
  <si>
    <t>Sep. 30,
		2034</t>
  </si>
  <si>
    <t>Sep. 30,
		2033</t>
  </si>
  <si>
    <t>Sep. 30,
		2032</t>
  </si>
  <si>
    <t>Sep. 30,
		2031</t>
  </si>
  <si>
    <t>Sep. 30,
		2030</t>
  </si>
  <si>
    <t>Sep. 30,
		2029</t>
  </si>
  <si>
    <t>Sep. 30,
		2028</t>
  </si>
  <si>
    <t>Sep. 30,
		2027</t>
  </si>
  <si>
    <t>Sep. 30,
		2026</t>
  </si>
  <si>
    <t>Sep. 30,
		2025</t>
  </si>
  <si>
    <t>Sep. 30,
		2024</t>
  </si>
  <si>
    <t>Sep. 30,
		2023</t>
  </si>
  <si>
    <t>Sep. 30,
		2021</t>
  </si>
  <si>
    <t>Net Operating Loss</t>
  </si>
  <si>
    <t>INCOME TAXES (Details Narrative)</t>
  </si>
  <si>
    <t>Sep. 30, 2017USD ($)</t>
  </si>
  <si>
    <t>COMMITMENTS AND CONTINGENCIES (Details Narrative) - USD ($)</t>
  </si>
  <si>
    <t>Sep. 30, 2018</t>
  </si>
  <si>
    <t>Future minimum lease payments</t>
  </si>
  <si>
    <t>Lease Agreements 2</t>
  </si>
  <si>
    <t>Monthly Rent Expense Minimum</t>
  </si>
  <si>
    <t>Monthly Rent Expense Maximum</t>
  </si>
  <si>
    <t>Term of Agreement After Year One</t>
  </si>
  <si>
    <t>1 month</t>
  </si>
  <si>
    <t>Dec. 16,
		2016</t>
  </si>
  <si>
    <t>Lease Agreements</t>
  </si>
  <si>
    <t>Monthly Rent Expense</t>
  </si>
  <si>
    <t>Date of Lease Termination</t>
  </si>
  <si>
    <t>MAJOR CUSTOMER (Details)</t>
  </si>
  <si>
    <t>Bethel-Webcor</t>
  </si>
  <si>
    <t>1080.00%</t>
  </si>
  <si>
    <t>10000.00%</t>
  </si>
  <si>
    <t>Jacobs/HDR a joint venture</t>
  </si>
  <si>
    <t>1300.00%</t>
  </si>
  <si>
    <t>Macerich</t>
  </si>
  <si>
    <t>2440.00%</t>
  </si>
  <si>
    <t>Firenze</t>
  </si>
  <si>
    <t>2000.00%</t>
  </si>
  <si>
    <t>CED Greentech</t>
  </si>
  <si>
    <t>5490.00%</t>
  </si>
  <si>
    <t>Integrated power systems</t>
  </si>
  <si>
    <t>1150.00%</t>
  </si>
  <si>
    <t>Simpliphi Power</t>
  </si>
  <si>
    <t>2760.00%</t>
  </si>
  <si>
    <t>MAJOR CUSTOMER (Details Narrative)</t>
  </si>
  <si>
    <t>Customer Representation Percentage</t>
  </si>
  <si>
    <t>1000.00%</t>
  </si>
  <si>
    <t>Supplier Representaion Percentage</t>
  </si>
  <si>
    <t>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7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1679945</v>
      </c>
    </row>
    <row r="15" spans="1:3">
      <c r="A15" s="4" t="s">
        <v>24</v>
      </c>
      <c r="C15" s="5" t="n">
        <v>33908894</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1</v>
      </c>
    </row>
    <row r="4" spans="1:2">
      <c r="A4" s="4" t="s">
        <v>188</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75</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7128</v>
      </c>
      <c r="C3" s="6" t="n">
        <v>436529</v>
      </c>
    </row>
    <row r="4" spans="1:3">
      <c r="A4" s="4" t="s">
        <v>32</v>
      </c>
      <c r="B4" s="5" t="n">
        <v>41947</v>
      </c>
      <c r="C4" s="5" t="n">
        <v>57095</v>
      </c>
    </row>
    <row r="5" spans="1:3">
      <c r="A5" s="4" t="s">
        <v>33</v>
      </c>
      <c r="B5" s="4" t="s">
        <v>34</v>
      </c>
      <c r="C5" s="5" t="n">
        <v>53020</v>
      </c>
    </row>
    <row r="6" spans="1:3">
      <c r="A6" s="4" t="s">
        <v>35</v>
      </c>
      <c r="B6" s="5" t="n">
        <v>29556</v>
      </c>
      <c r="C6" s="5" t="n">
        <v>57722</v>
      </c>
    </row>
    <row r="7" spans="1:3">
      <c r="A7" s="4" t="s">
        <v>36</v>
      </c>
      <c r="B7" s="5" t="n">
        <v>128631</v>
      </c>
      <c r="C7" s="5" t="n">
        <v>604366</v>
      </c>
    </row>
    <row r="8" spans="1:3">
      <c r="A8" s="4" t="s">
        <v>37</v>
      </c>
      <c r="B8" s="5" t="n">
        <v>13396574</v>
      </c>
      <c r="C8" s="5" t="n">
        <v>19675986</v>
      </c>
    </row>
    <row r="9" spans="1:3">
      <c r="A9" s="4" t="s">
        <v>38</v>
      </c>
      <c r="B9" s="5" t="n">
        <v>4919858</v>
      </c>
      <c r="C9" s="5" t="n">
        <v>4919858</v>
      </c>
    </row>
    <row r="10" spans="1:3">
      <c r="A10" s="4" t="s">
        <v>39</v>
      </c>
      <c r="B10" s="4" t="s">
        <v>34</v>
      </c>
      <c r="C10" s="5" t="n">
        <v>4567838</v>
      </c>
    </row>
    <row r="11" spans="1:3">
      <c r="A11" s="4" t="s">
        <v>40</v>
      </c>
      <c r="B11" s="5" t="n">
        <v>2216556</v>
      </c>
      <c r="C11" s="5" t="n">
        <v>2467930</v>
      </c>
    </row>
    <row r="12" spans="1:3">
      <c r="A12" s="4" t="s">
        <v>41</v>
      </c>
      <c r="B12" s="5" t="n">
        <v>125441</v>
      </c>
      <c r="C12" s="5" t="n">
        <v>782975</v>
      </c>
    </row>
    <row r="13" spans="1:3">
      <c r="A13" s="4" t="s">
        <v>42</v>
      </c>
      <c r="B13" s="5" t="n">
        <v>-5742</v>
      </c>
      <c r="C13" s="5" t="n">
        <v>-589</v>
      </c>
    </row>
    <row r="14" spans="1:3">
      <c r="A14" s="4" t="s">
        <v>43</v>
      </c>
      <c r="B14" s="5" t="n">
        <v>20792802</v>
      </c>
      <c r="C14" s="5" t="n">
        <v>33019542</v>
      </c>
    </row>
    <row r="15" spans="1:3">
      <c r="A15" s="3" t="s">
        <v>44</v>
      </c>
    </row>
    <row r="16" spans="1:3">
      <c r="A16" s="4" t="s">
        <v>45</v>
      </c>
      <c r="B16" s="5" t="n">
        <v>143225</v>
      </c>
      <c r="C16" s="5" t="n">
        <v>291187</v>
      </c>
    </row>
    <row r="17" spans="1:3">
      <c r="A17" s="4" t="s">
        <v>46</v>
      </c>
      <c r="B17" s="5" t="n">
        <v>16000</v>
      </c>
      <c r="C17" s="4" t="s">
        <v>34</v>
      </c>
    </row>
    <row r="18" spans="1:3">
      <c r="A18" s="4" t="s">
        <v>47</v>
      </c>
      <c r="B18" s="5" t="n">
        <v>61021</v>
      </c>
      <c r="C18" s="5" t="n">
        <v>63973</v>
      </c>
    </row>
    <row r="19" spans="1:3">
      <c r="A19" s="4" t="s">
        <v>48</v>
      </c>
      <c r="B19" s="5" t="n">
        <v>73333</v>
      </c>
    </row>
    <row r="20" spans="1:3">
      <c r="A20" s="4" t="s">
        <v>49</v>
      </c>
      <c r="B20" s="5" t="n">
        <v>7712</v>
      </c>
      <c r="C20" s="5" t="n">
        <v>2261</v>
      </c>
    </row>
    <row r="21" spans="1:3">
      <c r="A21" s="4" t="s">
        <v>50</v>
      </c>
      <c r="B21" s="5" t="n">
        <v>301291</v>
      </c>
      <c r="C21" s="5" t="n">
        <v>357421</v>
      </c>
    </row>
    <row r="22" spans="1:3">
      <c r="A22" s="4" t="s">
        <v>49</v>
      </c>
      <c r="B22" s="5" t="n">
        <v>150000</v>
      </c>
      <c r="C22" s="4" t="s">
        <v>34</v>
      </c>
    </row>
    <row r="23" spans="1:3">
      <c r="A23" s="4" t="s">
        <v>51</v>
      </c>
      <c r="B23" s="5" t="n">
        <v>451291</v>
      </c>
      <c r="C23" s="5" t="n">
        <v>357421</v>
      </c>
    </row>
    <row r="24" spans="1:3">
      <c r="A24" s="3" t="s">
        <v>52</v>
      </c>
    </row>
    <row r="25" spans="1:3">
      <c r="A25" s="4" t="s">
        <v>53</v>
      </c>
      <c r="C25" s="5" t="n">
        <v>27834</v>
      </c>
    </row>
    <row r="26" spans="1:3">
      <c r="A26" s="4" t="s">
        <v>54</v>
      </c>
      <c r="B26" s="5" t="n">
        <v>1000</v>
      </c>
      <c r="C26" s="5" t="n">
        <v>1000</v>
      </c>
    </row>
    <row r="27" spans="1:3">
      <c r="A27" s="4" t="s">
        <v>55</v>
      </c>
      <c r="B27" s="5" t="n">
        <v>40240468</v>
      </c>
      <c r="C27" s="5" t="n">
        <v>39068127</v>
      </c>
    </row>
    <row r="28" spans="1:3">
      <c r="A28" s="4" t="s">
        <v>56</v>
      </c>
      <c r="B28" s="5" t="n">
        <v>-19933366</v>
      </c>
      <c r="C28" s="5" t="n">
        <v>-6434840</v>
      </c>
    </row>
    <row r="29" spans="1:3">
      <c r="A29" s="4" t="s">
        <v>57</v>
      </c>
      <c r="B29" s="5" t="n">
        <v>20341511</v>
      </c>
      <c r="C29" s="5" t="n">
        <v>32662121</v>
      </c>
    </row>
    <row r="30" spans="1:3">
      <c r="A30" s="4" t="s">
        <v>58</v>
      </c>
      <c r="B30" s="6" t="n">
        <v>20792802</v>
      </c>
      <c r="C30" s="6" t="n">
        <v>33019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75</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184</v>
      </c>
    </row>
    <row r="4" spans="1:2">
      <c r="A4" s="4" t="s">
        <v>18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59</v>
      </c>
      <c r="B1" s="2" t="s">
        <v>60</v>
      </c>
      <c r="C1" s="2" t="s">
        <v>61</v>
      </c>
      <c r="D1" s="2" t="s">
        <v>62</v>
      </c>
      <c r="E1" s="2" t="s">
        <v>63</v>
      </c>
      <c r="F1" s="2" t="s">
        <v>29</v>
      </c>
    </row>
    <row r="2" spans="1:6">
      <c r="A2" s="3" t="s">
        <v>64</v>
      </c>
    </row>
    <row r="3" spans="1:6">
      <c r="A3" s="4" t="s">
        <v>65</v>
      </c>
      <c r="B3" s="7" t="n">
        <v>0.001</v>
      </c>
    </row>
    <row r="4" spans="1:6">
      <c r="A4" s="4" t="s">
        <v>66</v>
      </c>
      <c r="B4" s="5" t="n">
        <v>100000000</v>
      </c>
    </row>
    <row r="5" spans="1:6">
      <c r="A5" s="4" t="s">
        <v>67</v>
      </c>
      <c r="B5" s="5" t="n">
        <v>33277221</v>
      </c>
      <c r="C5" s="5" t="n">
        <v>25000</v>
      </c>
      <c r="D5" s="5" t="n">
        <v>1466352</v>
      </c>
      <c r="E5" s="5" t="n">
        <v>2932704</v>
      </c>
      <c r="F5" s="5" t="n">
        <v>27834415</v>
      </c>
    </row>
    <row r="6" spans="1:6">
      <c r="A6" s="4" t="s">
        <v>68</v>
      </c>
      <c r="B6" s="7" t="n">
        <v>0.001</v>
      </c>
    </row>
    <row r="7" spans="1:6">
      <c r="A7" s="4" t="s">
        <v>69</v>
      </c>
      <c r="B7" s="5" t="n">
        <v>10000000</v>
      </c>
    </row>
    <row r="8" spans="1:6">
      <c r="A8" s="4" t="s">
        <v>70</v>
      </c>
      <c r="B8"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81</v>
      </c>
    </row>
    <row r="4" spans="1:2">
      <c r="A4" s="4" t="s">
        <v>39</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175</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0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7"/>
    <col customWidth="1" max="3" min="3" width="14"/>
    <col customWidth="1" max="4" min="4" width="14"/>
  </cols>
  <sheetData>
    <row r="1" spans="1:4">
      <c r="A1" s="1" t="s">
        <v>295</v>
      </c>
      <c r="B1" s="2" t="s">
        <v>1</v>
      </c>
    </row>
    <row r="2" spans="1:4">
      <c r="B2" s="2" t="s">
        <v>2</v>
      </c>
      <c r="C2" s="2" t="s">
        <v>296</v>
      </c>
      <c r="D2" s="2" t="s">
        <v>297</v>
      </c>
    </row>
    <row r="3" spans="1:4">
      <c r="A3" s="4" t="s">
        <v>298</v>
      </c>
      <c r="B3" s="4" t="s">
        <v>299</v>
      </c>
    </row>
    <row r="4" spans="1:4">
      <c r="A4" s="4" t="s">
        <v>300</v>
      </c>
      <c r="B4" s="4" t="s">
        <v>301</v>
      </c>
    </row>
    <row r="5" spans="1:4">
      <c r="A5" s="4" t="s">
        <v>302</v>
      </c>
      <c r="C5" s="6" t="n">
        <v>200000</v>
      </c>
    </row>
    <row r="6" spans="1:4">
      <c r="A6" s="4" t="s">
        <v>303</v>
      </c>
      <c r="D6" s="6" t="n">
        <v>156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9</v>
      </c>
    </row>
    <row r="2" spans="1:3">
      <c r="A2" s="3" t="s">
        <v>168</v>
      </c>
    </row>
    <row r="3" spans="1:3">
      <c r="A3" s="4" t="s">
        <v>56</v>
      </c>
      <c r="B3" s="6" t="n">
        <v>-19933366</v>
      </c>
      <c r="C3" s="6" t="n">
        <v>-64348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05</v>
      </c>
      <c r="B1" s="2" t="s">
        <v>1</v>
      </c>
    </row>
    <row r="2" spans="1:4">
      <c r="B2" s="2" t="s">
        <v>2</v>
      </c>
      <c r="C2" s="2" t="s">
        <v>29</v>
      </c>
      <c r="D2" s="2" t="s">
        <v>306</v>
      </c>
    </row>
    <row r="3" spans="1:4">
      <c r="A3" s="3" t="s">
        <v>175</v>
      </c>
    </row>
    <row r="4" spans="1:4">
      <c r="A4" s="4" t="s">
        <v>31</v>
      </c>
      <c r="B4" s="6" t="n">
        <v>57128</v>
      </c>
      <c r="C4" s="6" t="n">
        <v>436529</v>
      </c>
    </row>
    <row r="5" spans="1:4">
      <c r="A5" s="4" t="s">
        <v>73</v>
      </c>
      <c r="B5" s="5" t="n">
        <v>447963</v>
      </c>
      <c r="C5" s="5" t="n">
        <v>82031</v>
      </c>
    </row>
    <row r="6" spans="1:4">
      <c r="A6" s="4" t="s">
        <v>253</v>
      </c>
      <c r="B6" s="5" t="n">
        <v>0</v>
      </c>
    </row>
    <row r="7" spans="1:4">
      <c r="A7" s="4" t="s">
        <v>307</v>
      </c>
      <c r="D7" s="5" t="n">
        <v>6902</v>
      </c>
    </row>
    <row r="8" spans="1:4">
      <c r="A8" s="4" t="s">
        <v>308</v>
      </c>
      <c r="D8" s="8" t="n">
        <v>3.45</v>
      </c>
    </row>
    <row r="9" spans="1:4">
      <c r="A9" s="4" t="s">
        <v>309</v>
      </c>
      <c r="B9" s="6" t="n">
        <v>8551321</v>
      </c>
      <c r="C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1</v>
      </c>
      <c r="B1" s="2" t="s">
        <v>1</v>
      </c>
    </row>
    <row r="2" spans="1:3">
      <c r="B2" s="2" t="s">
        <v>2</v>
      </c>
      <c r="C2" s="2" t="s">
        <v>29</v>
      </c>
    </row>
    <row r="3" spans="1:3">
      <c r="A3" s="3" t="s">
        <v>72</v>
      </c>
    </row>
    <row r="4" spans="1:3">
      <c r="A4" s="4" t="s">
        <v>73</v>
      </c>
      <c r="B4" s="6" t="n">
        <v>447963</v>
      </c>
      <c r="C4" s="6" t="n">
        <v>82031</v>
      </c>
    </row>
    <row r="5" spans="1:3">
      <c r="A5" s="4" t="s">
        <v>74</v>
      </c>
      <c r="B5" s="5" t="n">
        <v>296295</v>
      </c>
      <c r="C5" s="5" t="n">
        <v>31264</v>
      </c>
    </row>
    <row r="6" spans="1:3">
      <c r="A6" s="4" t="s">
        <v>75</v>
      </c>
      <c r="B6" s="5" t="n">
        <v>151668</v>
      </c>
      <c r="C6" s="5" t="n">
        <v>50767</v>
      </c>
    </row>
    <row r="7" spans="1:3">
      <c r="A7" s="3" t="s">
        <v>76</v>
      </c>
    </row>
    <row r="8" spans="1:3">
      <c r="A8" s="4" t="s">
        <v>77</v>
      </c>
      <c r="B8" s="5" t="n">
        <v>1016934</v>
      </c>
      <c r="C8" s="5" t="n">
        <v>1925593</v>
      </c>
    </row>
    <row r="9" spans="1:3">
      <c r="A9" s="4" t="s">
        <v>78</v>
      </c>
      <c r="B9" s="5" t="n">
        <v>264063</v>
      </c>
      <c r="C9" s="4" t="s">
        <v>34</v>
      </c>
    </row>
    <row r="10" spans="1:3">
      <c r="A10" s="4" t="s">
        <v>79</v>
      </c>
      <c r="B10" s="5" t="n">
        <v>591</v>
      </c>
      <c r="C10" s="5" t="n">
        <v>1826</v>
      </c>
    </row>
    <row r="11" spans="1:3">
      <c r="A11" s="4" t="s">
        <v>80</v>
      </c>
      <c r="B11" s="5" t="n">
        <v>365819</v>
      </c>
      <c r="C11" s="5" t="n">
        <v>86143</v>
      </c>
    </row>
    <row r="12" spans="1:3">
      <c r="A12" s="4" t="s">
        <v>81</v>
      </c>
      <c r="B12" s="5" t="n">
        <v>3318340</v>
      </c>
      <c r="C12" s="5" t="n">
        <v>578456</v>
      </c>
    </row>
    <row r="13" spans="1:3">
      <c r="A13" s="4" t="s">
        <v>82</v>
      </c>
      <c r="B13" s="5" t="n">
        <v>4965747</v>
      </c>
      <c r="C13" s="5" t="n">
        <v>2592018</v>
      </c>
    </row>
    <row r="14" spans="1:3">
      <c r="A14" s="4" t="s">
        <v>83</v>
      </c>
      <c r="B14" s="5" t="n">
        <v>-4814079</v>
      </c>
      <c r="C14" s="5" t="n">
        <v>-2541251</v>
      </c>
    </row>
    <row r="15" spans="1:3">
      <c r="A15" s="3" t="s">
        <v>84</v>
      </c>
    </row>
    <row r="16" spans="1:3">
      <c r="A16" s="4" t="s">
        <v>85</v>
      </c>
      <c r="B16" s="5" t="n">
        <v>-117414</v>
      </c>
      <c r="C16" s="4" t="s">
        <v>34</v>
      </c>
    </row>
    <row r="17" spans="1:3">
      <c r="A17" s="4" t="s">
        <v>86</v>
      </c>
      <c r="B17" s="5" t="n">
        <v>8551321</v>
      </c>
      <c r="C17" s="4" t="s">
        <v>34</v>
      </c>
    </row>
    <row r="18" spans="1:3">
      <c r="A18" s="4" t="s">
        <v>87</v>
      </c>
      <c r="B18" s="5" t="n">
        <v>2895</v>
      </c>
      <c r="C18" s="5" t="n">
        <v>32</v>
      </c>
    </row>
    <row r="19" spans="1:3">
      <c r="A19" s="4" t="s">
        <v>88</v>
      </c>
      <c r="B19" s="5" t="n">
        <v>-12817</v>
      </c>
      <c r="C19" s="5" t="n">
        <v>721</v>
      </c>
    </row>
    <row r="20" spans="1:3">
      <c r="A20" s="4" t="s">
        <v>89</v>
      </c>
      <c r="B20" s="5" t="n">
        <v>8684447</v>
      </c>
      <c r="C20" s="5" t="n">
        <v>689</v>
      </c>
    </row>
    <row r="21" spans="1:3">
      <c r="A21" s="4" t="s">
        <v>90</v>
      </c>
      <c r="B21" s="6" t="n">
        <v>-13498526</v>
      </c>
      <c r="C21" s="6" t="n">
        <v>-2540562</v>
      </c>
    </row>
    <row r="22" spans="1:3">
      <c r="A22" s="4" t="s">
        <v>91</v>
      </c>
      <c r="B22" s="8" t="n">
        <v>-0.42</v>
      </c>
      <c r="C22" s="8" t="n">
        <v>-0.11</v>
      </c>
    </row>
    <row r="23" spans="1:3">
      <c r="A23" s="4" t="s">
        <v>92</v>
      </c>
      <c r="B23" s="5" t="n">
        <v>32182107</v>
      </c>
      <c r="C23" s="5" t="n">
        <v>225286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27"/>
  </cols>
  <sheetData>
    <row r="1" spans="1:2">
      <c r="A1" s="1" t="s">
        <v>310</v>
      </c>
      <c r="B1" s="2" t="s">
        <v>1</v>
      </c>
    </row>
    <row r="2" spans="1:2">
      <c r="B2" s="2" t="s">
        <v>311</v>
      </c>
    </row>
    <row r="3" spans="1:2">
      <c r="A3" s="3" t="s">
        <v>175</v>
      </c>
    </row>
    <row r="4" spans="1:2">
      <c r="A4" s="4" t="s">
        <v>312</v>
      </c>
      <c r="B4" s="5" t="n">
        <v>18420000</v>
      </c>
    </row>
    <row r="5" spans="1:2">
      <c r="A5" s="4" t="s">
        <v>313</v>
      </c>
      <c r="B5" s="5" t="n">
        <v>13675500</v>
      </c>
    </row>
    <row r="6" spans="1:2">
      <c r="A6" s="4" t="s">
        <v>314</v>
      </c>
      <c r="B6" s="6" t="n">
        <v>32095500</v>
      </c>
    </row>
    <row r="7" spans="1:2">
      <c r="A7" s="4" t="s">
        <v>315</v>
      </c>
      <c r="B7" s="5" t="n">
        <v>4911367</v>
      </c>
    </row>
    <row r="8" spans="1:2">
      <c r="A8" s="4" t="s">
        <v>302</v>
      </c>
      <c r="B8" s="5" t="n">
        <v>-262573</v>
      </c>
    </row>
    <row r="9" spans="1:2">
      <c r="A9" s="4" t="s">
        <v>316</v>
      </c>
      <c r="B9" s="5" t="n">
        <v>4648794</v>
      </c>
    </row>
    <row r="10" spans="1:2">
      <c r="A10" s="4" t="s">
        <v>317</v>
      </c>
      <c r="B10" s="5" t="n">
        <v>22526847</v>
      </c>
    </row>
    <row r="11" spans="1:2">
      <c r="A11" s="4" t="s">
        <v>38</v>
      </c>
      <c r="B11" s="5" t="n">
        <v>4919589</v>
      </c>
    </row>
    <row r="12" spans="1:2">
      <c r="A12" s="4" t="s">
        <v>314</v>
      </c>
      <c r="B12" s="5" t="n">
        <v>32095500</v>
      </c>
    </row>
    <row r="13" spans="1:2">
      <c r="A13" s="4" t="s">
        <v>318</v>
      </c>
      <c r="B13" s="5" t="n">
        <v>1988172</v>
      </c>
    </row>
    <row r="14" spans="1:2">
      <c r="A14" s="4" t="s">
        <v>319</v>
      </c>
      <c r="B14" s="6" t="n">
        <v>-5428519</v>
      </c>
    </row>
    <row r="15" spans="1:2">
      <c r="A15" s="4" t="s">
        <v>320</v>
      </c>
      <c r="B15"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323</v>
      </c>
    </row>
    <row r="3" spans="1:2">
      <c r="A3" s="3" t="s">
        <v>175</v>
      </c>
    </row>
    <row r="4" spans="1:2">
      <c r="A4" s="4" t="s">
        <v>324</v>
      </c>
      <c r="B4" s="4" t="s">
        <v>325</v>
      </c>
    </row>
    <row r="5" spans="1:2">
      <c r="A5" s="4" t="s">
        <v>326</v>
      </c>
      <c r="B5" s="6" t="n">
        <v>262873</v>
      </c>
    </row>
    <row r="6" spans="1:2">
      <c r="A6" s="4" t="s">
        <v>327</v>
      </c>
      <c r="B6" s="5" t="n">
        <v>200000</v>
      </c>
    </row>
    <row r="7" spans="1:2">
      <c r="A7" s="4" t="s">
        <v>328</v>
      </c>
      <c r="B7" s="6" t="n">
        <v>62873</v>
      </c>
    </row>
    <row r="8" spans="1:2">
      <c r="A8" s="4" t="s">
        <v>329</v>
      </c>
      <c r="B8" s="5" t="n">
        <v>6000000</v>
      </c>
    </row>
    <row r="9" spans="1:2">
      <c r="A9" s="4" t="s">
        <v>330</v>
      </c>
      <c r="B9" s="6" t="n">
        <v>18420000</v>
      </c>
    </row>
    <row r="10" spans="1:2">
      <c r="A10" s="4" t="s">
        <v>331</v>
      </c>
      <c r="B10" s="9" t="n">
        <v>1.5</v>
      </c>
    </row>
    <row r="11" spans="1:2">
      <c r="A11" s="4" t="s">
        <v>332</v>
      </c>
      <c r="B11" s="5" t="n">
        <v>4500000</v>
      </c>
    </row>
    <row r="12" spans="1:2">
      <c r="A12" s="4" t="s">
        <v>333</v>
      </c>
      <c r="B12" s="6" t="n">
        <v>13675500</v>
      </c>
    </row>
    <row r="13" spans="1:2">
      <c r="A13" s="4" t="s">
        <v>334</v>
      </c>
      <c r="B13" s="4" t="s">
        <v>335</v>
      </c>
    </row>
    <row r="14" spans="1:2">
      <c r="A14" s="4" t="s">
        <v>336</v>
      </c>
      <c r="B14" s="6" t="n">
        <v>32095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7</v>
      </c>
      <c r="B1" s="2" t="s">
        <v>2</v>
      </c>
      <c r="C1" s="2" t="s">
        <v>29</v>
      </c>
    </row>
    <row r="2" spans="1:3">
      <c r="A2" s="3" t="s">
        <v>338</v>
      </c>
    </row>
    <row r="3" spans="1:3">
      <c r="A3" s="4" t="s">
        <v>339</v>
      </c>
      <c r="B3" s="4" t="s">
        <v>34</v>
      </c>
      <c r="C3" s="6" t="n">
        <v>50130</v>
      </c>
    </row>
    <row r="4" spans="1:3">
      <c r="A4" s="4" t="s">
        <v>340</v>
      </c>
      <c r="B4" s="5" t="n">
        <v>5241</v>
      </c>
      <c r="C4" s="4" t="s">
        <v>34</v>
      </c>
    </row>
    <row r="5" spans="1:3">
      <c r="A5" s="4" t="s">
        <v>341</v>
      </c>
      <c r="B5" s="5" t="n">
        <v>2500</v>
      </c>
      <c r="C5" s="4" t="s">
        <v>34</v>
      </c>
    </row>
    <row r="6" spans="1:3">
      <c r="A6" s="4" t="s">
        <v>342</v>
      </c>
      <c r="B6" s="4" t="s">
        <v>34</v>
      </c>
      <c r="C6" s="5" t="n">
        <v>850</v>
      </c>
    </row>
    <row r="7" spans="1:3">
      <c r="A7" s="4" t="s">
        <v>343</v>
      </c>
      <c r="B7" s="5" t="n">
        <v>4696</v>
      </c>
      <c r="C7" s="4" t="s">
        <v>34</v>
      </c>
    </row>
    <row r="8" spans="1:3">
      <c r="A8" s="4" t="s">
        <v>344</v>
      </c>
      <c r="B8" s="5" t="n">
        <v>17119</v>
      </c>
      <c r="C8" s="5" t="n">
        <v>6742</v>
      </c>
    </row>
    <row r="9" spans="1:3">
      <c r="A9" s="4" t="s">
        <v>345</v>
      </c>
      <c r="B9" s="6" t="n">
        <v>40624</v>
      </c>
      <c r="C9" s="6" t="n">
        <v>577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7"/>
    <col customWidth="1" max="2" min="2" width="37"/>
  </cols>
  <sheetData>
    <row r="1" spans="1:2">
      <c r="A1" s="1" t="s">
        <v>346</v>
      </c>
      <c r="B1" s="2" t="s">
        <v>1</v>
      </c>
    </row>
    <row r="2" spans="1:2">
      <c r="B2" s="2" t="s">
        <v>323</v>
      </c>
    </row>
    <row r="3" spans="1:2">
      <c r="A3" s="4" t="s">
        <v>347</v>
      </c>
      <c r="B3" s="4" t="s">
        <v>301</v>
      </c>
    </row>
    <row r="4" spans="1:2">
      <c r="A4" s="4" t="s">
        <v>348</v>
      </c>
    </row>
    <row r="5" spans="1:2">
      <c r="A5" s="4" t="s">
        <v>347</v>
      </c>
      <c r="B5" s="4" t="s">
        <v>349</v>
      </c>
    </row>
    <row r="6" spans="1:2">
      <c r="A6" s="4" t="s">
        <v>350</v>
      </c>
      <c r="B6" s="6" t="n">
        <v>6720</v>
      </c>
    </row>
    <row r="7" spans="1:2">
      <c r="A7" s="4" t="s">
        <v>351</v>
      </c>
      <c r="B7" s="8" t="n">
        <v>0.33</v>
      </c>
    </row>
    <row r="8" spans="1:2">
      <c r="A8" s="4" t="s">
        <v>352</v>
      </c>
      <c r="B8" s="4" t="s">
        <v>353</v>
      </c>
    </row>
    <row r="9" spans="1:2">
      <c r="A9" s="4" t="s">
        <v>354</v>
      </c>
      <c r="B9" s="5" t="n">
        <v>20000</v>
      </c>
    </row>
    <row r="10" spans="1:2">
      <c r="A10" s="4" t="s">
        <v>355</v>
      </c>
      <c r="B10" s="6" t="n">
        <v>3500</v>
      </c>
    </row>
    <row r="11" spans="1:2">
      <c r="A11" s="4" t="s">
        <v>356</v>
      </c>
      <c r="B11" s="5" t="n">
        <v>6500</v>
      </c>
    </row>
    <row r="12" spans="1:2">
      <c r="A12" s="4" t="s">
        <v>357</v>
      </c>
      <c r="B12" s="6" t="n">
        <v>17425</v>
      </c>
    </row>
    <row r="13" spans="1:2">
      <c r="A13" s="4" t="s">
        <v>358</v>
      </c>
    </row>
    <row r="14" spans="1:2">
      <c r="A14" s="4" t="s">
        <v>347</v>
      </c>
      <c r="B14" s="4" t="s">
        <v>359</v>
      </c>
    </row>
    <row r="15" spans="1:2">
      <c r="A15" s="4" t="s">
        <v>360</v>
      </c>
      <c r="B15" s="8" t="n">
        <v>0.33</v>
      </c>
    </row>
    <row r="16" spans="1:2">
      <c r="A16" s="4" t="s">
        <v>350</v>
      </c>
      <c r="B16" s="6" t="n">
        <v>105000</v>
      </c>
    </row>
    <row r="17" spans="1:2">
      <c r="A17" s="4" t="s">
        <v>351</v>
      </c>
      <c r="B17" s="6" t="n">
        <v>3</v>
      </c>
    </row>
    <row r="18" spans="1:2">
      <c r="A18" s="4" t="s">
        <v>352</v>
      </c>
      <c r="B18" s="4" t="s">
        <v>361</v>
      </c>
    </row>
    <row r="19" spans="1:2">
      <c r="A19" s="4" t="s">
        <v>354</v>
      </c>
      <c r="B19" s="5" t="n">
        <v>35000</v>
      </c>
    </row>
    <row r="20" spans="1:2">
      <c r="A20" s="4" t="s">
        <v>357</v>
      </c>
      <c r="B20" s="6" t="n">
        <v>327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62</v>
      </c>
      <c r="B1" s="2" t="s">
        <v>1</v>
      </c>
    </row>
    <row r="2" spans="1:3">
      <c r="B2" s="2" t="s">
        <v>2</v>
      </c>
      <c r="C2" s="2" t="s">
        <v>29</v>
      </c>
    </row>
    <row r="3" spans="1:3">
      <c r="A3" s="3" t="s">
        <v>184</v>
      </c>
    </row>
    <row r="4" spans="1:3">
      <c r="A4" s="4" t="s">
        <v>363</v>
      </c>
      <c r="B4" s="6" t="n">
        <v>4663513</v>
      </c>
      <c r="C4" s="6" t="n">
        <v>5329118</v>
      </c>
    </row>
    <row r="5" spans="1:3">
      <c r="A5" s="4" t="s">
        <v>364</v>
      </c>
      <c r="B5" s="5" t="n">
        <v>5923197</v>
      </c>
      <c r="C5" s="5" t="n">
        <v>10658237</v>
      </c>
    </row>
    <row r="6" spans="1:3">
      <c r="A6" s="4" t="s">
        <v>365</v>
      </c>
      <c r="B6" s="5" t="n">
        <v>4020269</v>
      </c>
      <c r="C6" s="5" t="n">
        <v>4020269</v>
      </c>
    </row>
    <row r="7" spans="1:3">
      <c r="A7" s="4" t="s">
        <v>366</v>
      </c>
      <c r="B7" s="5" t="n">
        <v>-1210405</v>
      </c>
      <c r="C7" s="5" t="n">
        <v>-331638</v>
      </c>
    </row>
    <row r="8" spans="1:3">
      <c r="A8" s="4" t="s">
        <v>367</v>
      </c>
      <c r="B8" s="6" t="n">
        <v>13396574</v>
      </c>
      <c r="C8" s="6" t="n">
        <v>196759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68</v>
      </c>
      <c r="B1" s="2" t="s">
        <v>1</v>
      </c>
    </row>
    <row r="2" spans="1:3">
      <c r="B2" s="2" t="s">
        <v>2</v>
      </c>
      <c r="C2" s="2" t="s">
        <v>29</v>
      </c>
    </row>
    <row r="3" spans="1:3">
      <c r="A3" s="3" t="s">
        <v>184</v>
      </c>
    </row>
    <row r="4" spans="1:3">
      <c r="A4" s="4" t="s">
        <v>369</v>
      </c>
      <c r="B4" s="6" t="n">
        <v>20007624</v>
      </c>
    </row>
    <row r="5" spans="1:3">
      <c r="A5" s="4" t="s">
        <v>370</v>
      </c>
      <c r="B5" s="6" t="n">
        <v>1334057</v>
      </c>
      <c r="C5" s="6" t="n">
        <v>331638</v>
      </c>
    </row>
    <row r="6" spans="1:3">
      <c r="A6" s="4" t="s">
        <v>371</v>
      </c>
      <c r="B6" s="4" t="s">
        <v>372</v>
      </c>
    </row>
    <row r="7" spans="1:3">
      <c r="A7" s="4" t="s">
        <v>373</v>
      </c>
      <c r="B7" s="4" t="s">
        <v>374</v>
      </c>
    </row>
    <row r="8" spans="1:3">
      <c r="A8" s="4" t="s">
        <v>375</v>
      </c>
      <c r="B8" s="6" t="n">
        <v>50390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6</v>
      </c>
      <c r="B1" s="2" t="s">
        <v>1</v>
      </c>
    </row>
    <row r="2" spans="1:3">
      <c r="B2" s="2" t="s">
        <v>2</v>
      </c>
      <c r="C2" s="2" t="s">
        <v>29</v>
      </c>
    </row>
    <row r="3" spans="1:3">
      <c r="A3" s="3" t="s">
        <v>181</v>
      </c>
    </row>
    <row r="4" spans="1:3">
      <c r="A4" s="4" t="s">
        <v>377</v>
      </c>
      <c r="B4" s="4" t="s">
        <v>34</v>
      </c>
      <c r="C4" s="6" t="n">
        <v>4625339</v>
      </c>
    </row>
    <row r="5" spans="1:3">
      <c r="A5" s="4" t="s">
        <v>378</v>
      </c>
      <c r="B5" s="4" t="s">
        <v>34</v>
      </c>
    </row>
    <row r="6" spans="1:3">
      <c r="A6" s="4" t="s">
        <v>379</v>
      </c>
      <c r="B6" s="4" t="s">
        <v>34</v>
      </c>
      <c r="C6" s="6" t="n">
        <v>45678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0</v>
      </c>
      <c r="B1" s="2" t="s">
        <v>1</v>
      </c>
    </row>
    <row r="2" spans="1:3">
      <c r="B2" s="2" t="s">
        <v>2</v>
      </c>
      <c r="C2" s="2" t="s">
        <v>29</v>
      </c>
    </row>
    <row r="3" spans="1:3">
      <c r="A3" s="3" t="s">
        <v>181</v>
      </c>
    </row>
    <row r="4" spans="1:3">
      <c r="A4" s="4" t="s">
        <v>381</v>
      </c>
      <c r="B4" s="6" t="n">
        <v>4625339</v>
      </c>
    </row>
    <row r="5" spans="1:3">
      <c r="A5" s="4" t="s">
        <v>382</v>
      </c>
      <c r="B5" s="5" t="n">
        <v>1601936</v>
      </c>
      <c r="C5" s="6" t="n">
        <v>57501</v>
      </c>
    </row>
    <row r="6" spans="1:3">
      <c r="A6" s="4" t="s">
        <v>309</v>
      </c>
      <c r="B6" s="6" t="n">
        <v>29714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9</v>
      </c>
    </row>
    <row r="2" spans="1:3">
      <c r="A2" s="3" t="s">
        <v>270</v>
      </c>
    </row>
    <row r="3" spans="1:3">
      <c r="A3" s="4" t="s">
        <v>384</v>
      </c>
      <c r="B3" s="6" t="n">
        <v>89473</v>
      </c>
      <c r="C3" s="6" t="n">
        <v>82641</v>
      </c>
    </row>
    <row r="4" spans="1:3">
      <c r="A4" s="4" t="s">
        <v>385</v>
      </c>
      <c r="B4" s="5" t="n">
        <v>14532</v>
      </c>
      <c r="C4" s="5" t="n">
        <v>9777</v>
      </c>
    </row>
    <row r="5" spans="1:3">
      <c r="A5" s="4" t="s">
        <v>386</v>
      </c>
      <c r="B5" s="5" t="n">
        <v>2497472</v>
      </c>
      <c r="C5" s="5" t="n">
        <v>2497472</v>
      </c>
    </row>
    <row r="6" spans="1:3">
      <c r="A6" s="4" t="s">
        <v>387</v>
      </c>
      <c r="B6" s="5" t="n">
        <v>5928</v>
      </c>
      <c r="C6" s="5" t="n">
        <v>4858</v>
      </c>
    </row>
    <row r="7" spans="1:3">
      <c r="A7" s="4" t="s">
        <v>388</v>
      </c>
      <c r="B7" s="5" t="n">
        <v>26990</v>
      </c>
      <c r="C7" s="5" t="n">
        <v>10728</v>
      </c>
    </row>
    <row r="8" spans="1:3">
      <c r="A8" s="4" t="s">
        <v>389</v>
      </c>
      <c r="B8" s="5" t="n">
        <v>-417839</v>
      </c>
      <c r="C8" s="5" t="n">
        <v>-137546</v>
      </c>
    </row>
    <row r="9" spans="1:3">
      <c r="A9" s="4" t="s">
        <v>390</v>
      </c>
      <c r="B9" s="6" t="n">
        <v>2216556</v>
      </c>
      <c r="C9" s="6" t="n">
        <v>24679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1</v>
      </c>
      <c r="B1" s="2" t="s">
        <v>1</v>
      </c>
    </row>
    <row r="2" spans="1:3">
      <c r="B2" s="2" t="s">
        <v>2</v>
      </c>
      <c r="C2" s="2" t="s">
        <v>29</v>
      </c>
    </row>
    <row r="3" spans="1:3">
      <c r="A3" s="3" t="s">
        <v>175</v>
      </c>
    </row>
    <row r="4" spans="1:3">
      <c r="A4" s="4" t="s">
        <v>370</v>
      </c>
      <c r="B4" s="6" t="n">
        <v>280293</v>
      </c>
      <c r="C4" s="6" t="n">
        <v>130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2"/>
    <col customWidth="1" max="2" min="2" width="16"/>
    <col customWidth="1" max="3" min="3" width="13"/>
    <col customWidth="1" max="4" min="4" width="27"/>
    <col customWidth="1" max="5" min="5" width="40"/>
    <col customWidth="1" max="6" min="6" width="13"/>
  </cols>
  <sheetData>
    <row r="1" spans="1:6">
      <c r="A1" s="1" t="s">
        <v>93</v>
      </c>
      <c r="B1" s="2" t="s">
        <v>94</v>
      </c>
      <c r="C1" s="2" t="s">
        <v>95</v>
      </c>
      <c r="D1" s="2" t="s">
        <v>96</v>
      </c>
      <c r="E1" s="2" t="s">
        <v>97</v>
      </c>
      <c r="F1" s="2" t="s">
        <v>98</v>
      </c>
    </row>
    <row r="2" spans="1:6">
      <c r="A2" s="4" t="s">
        <v>99</v>
      </c>
      <c r="C2" s="5" t="n">
        <v>17409915</v>
      </c>
    </row>
    <row r="3" spans="1:6">
      <c r="A3" s="4" t="s">
        <v>100</v>
      </c>
      <c r="C3" s="6" t="n">
        <v>17410</v>
      </c>
      <c r="D3" s="6" t="n">
        <v>1100131</v>
      </c>
      <c r="E3" s="6" t="n">
        <v>-409275</v>
      </c>
      <c r="F3" s="6" t="n">
        <v>708266</v>
      </c>
    </row>
    <row r="4" spans="1:6">
      <c r="A4" s="4" t="s">
        <v>101</v>
      </c>
      <c r="D4" s="5" t="n">
        <v>42135</v>
      </c>
    </row>
    <row r="5" spans="1:6">
      <c r="A5" s="4" t="s">
        <v>102</v>
      </c>
      <c r="D5" s="5" t="n">
        <v>80335</v>
      </c>
    </row>
    <row r="6" spans="1:6">
      <c r="A6" s="4" t="s">
        <v>103</v>
      </c>
      <c r="C6" s="5" t="n">
        <v>172500</v>
      </c>
    </row>
    <row r="7" spans="1:6">
      <c r="A7" s="4" t="s">
        <v>104</v>
      </c>
      <c r="C7" s="6" t="n">
        <v>172</v>
      </c>
      <c r="D7" s="5" t="n">
        <v>49828</v>
      </c>
      <c r="F7" s="5" t="n">
        <v>50000</v>
      </c>
    </row>
    <row r="8" spans="1:6">
      <c r="A8" s="4" t="s">
        <v>105</v>
      </c>
      <c r="C8" s="5" t="n">
        <v>2070000</v>
      </c>
    </row>
    <row r="9" spans="1:6">
      <c r="A9" s="4" t="s">
        <v>106</v>
      </c>
      <c r="C9" s="6" t="n">
        <v>2070</v>
      </c>
      <c r="D9" s="5" t="n">
        <v>687930</v>
      </c>
      <c r="F9" s="5" t="n">
        <v>690000</v>
      </c>
    </row>
    <row r="10" spans="1:6">
      <c r="A10" s="4" t="s">
        <v>107</v>
      </c>
      <c r="C10" s="5" t="n">
        <v>726000</v>
      </c>
    </row>
    <row r="11" spans="1:6">
      <c r="A11" s="4" t="s">
        <v>108</v>
      </c>
      <c r="C11" s="6" t="n">
        <v>726</v>
      </c>
      <c r="D11" s="5" t="n">
        <v>241274</v>
      </c>
      <c r="F11" s="5" t="n">
        <v>242000</v>
      </c>
    </row>
    <row r="12" spans="1:6">
      <c r="A12" s="4" t="s">
        <v>109</v>
      </c>
      <c r="D12" s="5" t="n">
        <v>2556296</v>
      </c>
      <c r="F12" s="5" t="n">
        <v>2556296</v>
      </c>
    </row>
    <row r="13" spans="1:6">
      <c r="A13" s="4" t="s">
        <v>110</v>
      </c>
      <c r="C13" s="5" t="n">
        <v>400000</v>
      </c>
    </row>
    <row r="14" spans="1:6">
      <c r="A14" s="4" t="s">
        <v>111</v>
      </c>
      <c r="C14" s="6" t="n">
        <v>400</v>
      </c>
      <c r="F14" s="5" t="n">
        <v>400</v>
      </c>
    </row>
    <row r="15" spans="1:6">
      <c r="A15" s="4" t="s">
        <v>112</v>
      </c>
      <c r="E15" s="5" t="n">
        <v>-3485003</v>
      </c>
      <c r="F15" s="5" t="n">
        <v>-3485003</v>
      </c>
    </row>
    <row r="16" spans="1:6">
      <c r="A16" s="4" t="s">
        <v>113</v>
      </c>
      <c r="C16" s="5" t="n">
        <v>20378415</v>
      </c>
    </row>
    <row r="17" spans="1:6">
      <c r="A17" s="4" t="s">
        <v>114</v>
      </c>
      <c r="C17" s="6" t="n">
        <v>20378</v>
      </c>
      <c r="D17" s="5" t="n">
        <v>1100131</v>
      </c>
      <c r="E17" s="5" t="n">
        <v>-3894278</v>
      </c>
      <c r="F17" s="5" t="n">
        <v>761959</v>
      </c>
    </row>
    <row r="18" spans="1:6">
      <c r="A18" s="4" t="s">
        <v>101</v>
      </c>
      <c r="F18" s="6" t="n">
        <v>32118974</v>
      </c>
    </row>
    <row r="19" spans="1:6">
      <c r="A19" s="4" t="s">
        <v>103</v>
      </c>
      <c r="C19" s="5" t="n">
        <v>172500</v>
      </c>
    </row>
    <row r="20" spans="1:6">
      <c r="A20" s="4" t="s">
        <v>104</v>
      </c>
      <c r="C20" s="6" t="n">
        <v>172</v>
      </c>
      <c r="D20" s="5" t="n">
        <v>49828</v>
      </c>
    </row>
    <row r="21" spans="1:6">
      <c r="A21" s="4" t="s">
        <v>105</v>
      </c>
      <c r="C21" s="5" t="n">
        <v>2070000</v>
      </c>
      <c r="F21" s="5" t="n">
        <v>165000</v>
      </c>
    </row>
    <row r="22" spans="1:6">
      <c r="A22" s="4" t="s">
        <v>106</v>
      </c>
      <c r="C22" s="6" t="n">
        <v>2070000</v>
      </c>
      <c r="D22" s="5" t="n">
        <v>687930</v>
      </c>
      <c r="F22" s="6" t="n">
        <v>165000</v>
      </c>
    </row>
    <row r="23" spans="1:6">
      <c r="A23" s="4" t="s">
        <v>107</v>
      </c>
      <c r="C23" s="5" t="n">
        <v>726000</v>
      </c>
    </row>
    <row r="24" spans="1:6">
      <c r="A24" s="4" t="s">
        <v>108</v>
      </c>
      <c r="C24" s="6" t="n">
        <v>726</v>
      </c>
      <c r="D24" s="5" t="n">
        <v>241274</v>
      </c>
      <c r="F24" s="5" t="n">
        <v>813800</v>
      </c>
    </row>
    <row r="25" spans="1:6">
      <c r="A25" s="4" t="s">
        <v>109</v>
      </c>
      <c r="D25" s="5" t="n">
        <v>2556296</v>
      </c>
      <c r="F25" s="5" t="n">
        <v>1342350</v>
      </c>
    </row>
    <row r="26" spans="1:6">
      <c r="A26" s="4" t="s">
        <v>110</v>
      </c>
      <c r="B26" s="5" t="n">
        <v>400000</v>
      </c>
    </row>
    <row r="27" spans="1:6">
      <c r="A27" s="4" t="s">
        <v>111</v>
      </c>
      <c r="B27" s="6" t="n">
        <v>40000</v>
      </c>
      <c r="F27" s="5" t="n">
        <v>600</v>
      </c>
    </row>
    <row r="28" spans="1:6">
      <c r="A28" s="4" t="s">
        <v>112</v>
      </c>
      <c r="E28" s="5" t="n">
        <v>-3485003</v>
      </c>
      <c r="F28" s="5" t="n">
        <v>-2540562</v>
      </c>
    </row>
    <row r="29" spans="1:6">
      <c r="A29" s="4" t="s">
        <v>115</v>
      </c>
      <c r="B29" s="5" t="n">
        <v>400000</v>
      </c>
      <c r="C29" s="5" t="n">
        <v>20378415</v>
      </c>
    </row>
    <row r="30" spans="1:6">
      <c r="A30" s="4" t="s">
        <v>116</v>
      </c>
      <c r="B30" s="6" t="n">
        <v>400</v>
      </c>
      <c r="C30" s="6" t="n">
        <v>20378</v>
      </c>
      <c r="D30" s="6" t="n">
        <v>4635459</v>
      </c>
      <c r="E30" s="5" t="n">
        <v>-3894278</v>
      </c>
      <c r="F30" s="6" t="n">
        <v>32662121</v>
      </c>
    </row>
    <row r="31" spans="1:6">
      <c r="A31" s="4" t="s">
        <v>117</v>
      </c>
      <c r="C31" s="5" t="n">
        <v>6007500</v>
      </c>
      <c r="D31" s="5" t="n">
        <v>32635459</v>
      </c>
      <c r="F31" s="5" t="n">
        <v>32118974</v>
      </c>
    </row>
    <row r="32" spans="1:6">
      <c r="A32" s="4" t="s">
        <v>101</v>
      </c>
      <c r="C32" s="6" t="n">
        <v>6007</v>
      </c>
    </row>
    <row r="33" spans="1:6">
      <c r="A33" s="4" t="s">
        <v>104</v>
      </c>
      <c r="F33" s="6" t="n">
        <v>212500</v>
      </c>
    </row>
    <row r="34" spans="1:6">
      <c r="A34" s="4" t="s">
        <v>105</v>
      </c>
      <c r="C34" s="5" t="n">
        <v>55000</v>
      </c>
      <c r="D34" s="5" t="n">
        <v>164945</v>
      </c>
      <c r="F34" s="5" t="n">
        <v>68750</v>
      </c>
    </row>
    <row r="35" spans="1:6">
      <c r="A35" s="4" t="s">
        <v>106</v>
      </c>
      <c r="C35" s="6" t="n">
        <v>55</v>
      </c>
    </row>
    <row r="36" spans="1:6">
      <c r="A36" s="4" t="s">
        <v>107</v>
      </c>
      <c r="C36" s="5" t="n">
        <v>1393500</v>
      </c>
      <c r="D36" s="5" t="n">
        <v>812406</v>
      </c>
      <c r="F36" s="5" t="n">
        <v>1100000</v>
      </c>
    </row>
    <row r="37" spans="1:6">
      <c r="A37" s="4" t="s">
        <v>108</v>
      </c>
      <c r="C37" s="6" t="n">
        <v>1394</v>
      </c>
      <c r="F37" s="6" t="n">
        <v>880000</v>
      </c>
    </row>
    <row r="38" spans="1:6">
      <c r="A38" s="4" t="s">
        <v>109</v>
      </c>
      <c r="D38" s="6" t="n">
        <v>1342350</v>
      </c>
      <c r="F38" s="5" t="n">
        <v>16666</v>
      </c>
    </row>
    <row r="39" spans="1:6">
      <c r="A39" s="4" t="s">
        <v>110</v>
      </c>
      <c r="B39" s="5" t="n">
        <v>600000</v>
      </c>
    </row>
    <row r="40" spans="1:6">
      <c r="A40" s="4" t="s">
        <v>111</v>
      </c>
      <c r="B40" s="6" t="n">
        <v>600</v>
      </c>
    </row>
    <row r="41" spans="1:6">
      <c r="A41" s="4" t="s">
        <v>112</v>
      </c>
      <c r="E41" s="5" t="n">
        <v>-2540562</v>
      </c>
      <c r="F41" s="5" t="n">
        <v>-13498526</v>
      </c>
    </row>
    <row r="42" spans="1:6">
      <c r="A42" s="4" t="s">
        <v>118</v>
      </c>
      <c r="B42" s="5" t="n">
        <v>1000000</v>
      </c>
      <c r="C42" s="5" t="n">
        <v>27834415</v>
      </c>
    </row>
    <row r="43" spans="1:6">
      <c r="A43" s="4" t="s">
        <v>119</v>
      </c>
      <c r="B43" s="6" t="n">
        <v>1000</v>
      </c>
      <c r="C43" s="6" t="n">
        <v>27834</v>
      </c>
      <c r="D43" s="6" t="n">
        <v>39068127</v>
      </c>
      <c r="E43" s="6" t="n">
        <v>-6434840</v>
      </c>
      <c r="F43" s="6" t="n">
        <v>203415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2</v>
      </c>
      <c r="B1" s="2" t="s">
        <v>2</v>
      </c>
      <c r="C1" s="2" t="s">
        <v>29</v>
      </c>
    </row>
    <row r="2" spans="1:3">
      <c r="A2" s="3" t="s">
        <v>274</v>
      </c>
    </row>
    <row r="3" spans="1:3">
      <c r="A3" s="4" t="s">
        <v>393</v>
      </c>
      <c r="B3" s="6" t="n">
        <v>133061</v>
      </c>
      <c r="C3" s="6" t="n">
        <v>769276</v>
      </c>
    </row>
    <row r="4" spans="1:3">
      <c r="A4" s="4" t="s">
        <v>394</v>
      </c>
      <c r="B4" s="5" t="n">
        <v>74393</v>
      </c>
      <c r="C4" s="5" t="n">
        <v>72484</v>
      </c>
    </row>
    <row r="5" spans="1:3">
      <c r="A5" s="4" t="s">
        <v>98</v>
      </c>
      <c r="B5" s="5" t="n">
        <v>207454</v>
      </c>
      <c r="C5" s="5" t="n">
        <v>841760</v>
      </c>
    </row>
    <row r="6" spans="1:3">
      <c r="A6" s="4" t="s">
        <v>389</v>
      </c>
      <c r="B6" s="5" t="n">
        <v>-82013</v>
      </c>
      <c r="C6" s="5" t="n">
        <v>-58785</v>
      </c>
    </row>
    <row r="7" spans="1:3">
      <c r="A7" s="4" t="s">
        <v>390</v>
      </c>
      <c r="B7" s="6" t="n">
        <v>125441</v>
      </c>
      <c r="C7" s="6" t="n">
        <v>7829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95</v>
      </c>
      <c r="B1" s="2" t="s">
        <v>1</v>
      </c>
    </row>
    <row r="2" spans="1:3">
      <c r="B2" s="2" t="s">
        <v>2</v>
      </c>
      <c r="C2" s="2" t="s">
        <v>29</v>
      </c>
    </row>
    <row r="3" spans="1:3">
      <c r="A3" s="3" t="s">
        <v>175</v>
      </c>
    </row>
    <row r="4" spans="1:3">
      <c r="A4" s="4" t="s">
        <v>396</v>
      </c>
      <c r="B4" s="6" t="n">
        <v>19817</v>
      </c>
    </row>
    <row r="5" spans="1:3">
      <c r="A5" s="4" t="s">
        <v>397</v>
      </c>
      <c r="B5" s="5" t="n">
        <v>7000</v>
      </c>
    </row>
    <row r="6" spans="1:3">
      <c r="A6" s="4" t="s">
        <v>398</v>
      </c>
      <c r="B6" s="5" t="n">
        <v>12817</v>
      </c>
    </row>
    <row r="7" spans="1:3">
      <c r="A7" s="4" t="s">
        <v>399</v>
      </c>
      <c r="B7" s="5" t="n">
        <v>540775</v>
      </c>
    </row>
    <row r="8" spans="1:3">
      <c r="A8" s="4" t="s">
        <v>382</v>
      </c>
      <c r="B8" s="6" t="n">
        <v>102054</v>
      </c>
      <c r="C8" s="6" t="n">
        <v>588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00</v>
      </c>
      <c r="B1" s="2" t="s">
        <v>1</v>
      </c>
    </row>
    <row r="2" spans="1:3">
      <c r="B2" s="2" t="s">
        <v>2</v>
      </c>
      <c r="C2" s="2" t="s">
        <v>401</v>
      </c>
    </row>
    <row r="3" spans="1:3">
      <c r="A3" s="3" t="s">
        <v>175</v>
      </c>
    </row>
    <row r="4" spans="1:3">
      <c r="A4" s="4" t="s">
        <v>402</v>
      </c>
      <c r="B4" s="4" t="s">
        <v>403</v>
      </c>
    </row>
    <row r="5" spans="1:3">
      <c r="A5" s="4" t="s">
        <v>404</v>
      </c>
      <c r="C5" s="6" t="n">
        <v>150000</v>
      </c>
    </row>
    <row r="6" spans="1:3">
      <c r="A6" s="4" t="s">
        <v>405</v>
      </c>
      <c r="C6" s="6" t="n">
        <v>150000</v>
      </c>
    </row>
    <row r="7" spans="1:3">
      <c r="A7" s="4" t="s">
        <v>406</v>
      </c>
      <c r="B7" s="4" t="s">
        <v>407</v>
      </c>
    </row>
    <row r="8" spans="1:3">
      <c r="A8" s="4" t="s">
        <v>408</v>
      </c>
      <c r="B8" s="6" t="n">
        <v>150000</v>
      </c>
    </row>
    <row r="9" spans="1:3">
      <c r="A9" s="4" t="s">
        <v>409</v>
      </c>
      <c r="B9" s="6" t="n">
        <v>666</v>
      </c>
    </row>
    <row r="10" spans="1:3">
      <c r="A10" s="4" t="s">
        <v>410</v>
      </c>
      <c r="B10" s="5" t="n">
        <v>1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1</v>
      </c>
      <c r="B1" s="2" t="s">
        <v>1</v>
      </c>
    </row>
    <row r="2" spans="1:3">
      <c r="B2" s="2" t="s">
        <v>2</v>
      </c>
      <c r="C2" s="2" t="s">
        <v>29</v>
      </c>
    </row>
    <row r="3" spans="1:3">
      <c r="A3" s="4" t="s">
        <v>412</v>
      </c>
      <c r="B3" s="6" t="n">
        <v>90000</v>
      </c>
    </row>
    <row r="4" spans="1:3">
      <c r="A4" s="4" t="s">
        <v>413</v>
      </c>
      <c r="B4" s="5" t="n">
        <v>172500</v>
      </c>
    </row>
    <row r="5" spans="1:3">
      <c r="A5" s="4" t="s">
        <v>414</v>
      </c>
      <c r="B5" s="5" t="n">
        <v>90000</v>
      </c>
    </row>
    <row r="6" spans="1:3">
      <c r="A6" s="4" t="s">
        <v>415</v>
      </c>
      <c r="B6" s="5" t="n">
        <v>172500</v>
      </c>
    </row>
    <row r="7" spans="1:3">
      <c r="A7" s="4" t="s">
        <v>416</v>
      </c>
    </row>
    <row r="8" spans="1:3">
      <c r="A8" s="4" t="s">
        <v>417</v>
      </c>
      <c r="B8" s="6" t="n">
        <v>15000</v>
      </c>
    </row>
    <row r="9" spans="1:3">
      <c r="A9" s="4" t="s">
        <v>418</v>
      </c>
      <c r="B9" s="4" t="s">
        <v>419</v>
      </c>
    </row>
    <row r="10" spans="1:3">
      <c r="A10" s="4" t="s">
        <v>420</v>
      </c>
      <c r="B10" s="6" t="n">
        <v>145157</v>
      </c>
    </row>
    <row r="11" spans="1:3">
      <c r="A11" s="4" t="s">
        <v>421</v>
      </c>
      <c r="B11" s="5" t="n">
        <v>1000</v>
      </c>
    </row>
    <row r="12" spans="1:3">
      <c r="A12" s="4" t="s">
        <v>422</v>
      </c>
      <c r="B12" s="5" t="n">
        <v>193425</v>
      </c>
      <c r="C12" s="6" t="n">
        <v>112500</v>
      </c>
    </row>
    <row r="13" spans="1:3">
      <c r="A13" s="4" t="s">
        <v>423</v>
      </c>
      <c r="B13" s="5" t="n">
        <v>25673</v>
      </c>
      <c r="C13" s="5" t="n">
        <v>15000</v>
      </c>
    </row>
    <row r="14" spans="1:3">
      <c r="A14" s="4" t="s">
        <v>424</v>
      </c>
      <c r="B14" s="6" t="n">
        <v>58810</v>
      </c>
    </row>
    <row r="15" spans="1:3">
      <c r="A15" s="4" t="s">
        <v>425</v>
      </c>
    </row>
    <row r="16" spans="1:3">
      <c r="A16" s="4" t="s">
        <v>418</v>
      </c>
      <c r="B16" s="4" t="s">
        <v>419</v>
      </c>
    </row>
    <row r="17" spans="1:3">
      <c r="A17" s="4" t="s">
        <v>420</v>
      </c>
      <c r="B17" s="6" t="n">
        <v>145157</v>
      </c>
    </row>
    <row r="18" spans="1:3">
      <c r="A18" s="4" t="s">
        <v>421</v>
      </c>
      <c r="B18" s="5" t="n">
        <v>1000</v>
      </c>
    </row>
    <row r="19" spans="1:3">
      <c r="A19" s="4" t="s">
        <v>422</v>
      </c>
      <c r="B19" s="5" t="n">
        <v>193425</v>
      </c>
      <c r="C19" s="5" t="n">
        <v>45000</v>
      </c>
    </row>
    <row r="20" spans="1:3">
      <c r="A20" s="4" t="s">
        <v>423</v>
      </c>
      <c r="B20" s="5" t="n">
        <v>26360</v>
      </c>
      <c r="C20" s="5" t="n">
        <v>30000</v>
      </c>
    </row>
    <row r="21" spans="1:3">
      <c r="A21" s="4" t="s">
        <v>424</v>
      </c>
      <c r="B21" s="6" t="n">
        <v>78252</v>
      </c>
    </row>
    <row r="22" spans="1:3">
      <c r="A22" s="4" t="s">
        <v>426</v>
      </c>
    </row>
    <row r="23" spans="1:3">
      <c r="A23" s="4" t="s">
        <v>347</v>
      </c>
      <c r="B23" s="4" t="s">
        <v>427</v>
      </c>
    </row>
    <row r="24" spans="1:3">
      <c r="A24" s="4" t="s">
        <v>428</v>
      </c>
      <c r="B24" s="4" t="s">
        <v>353</v>
      </c>
    </row>
    <row r="25" spans="1:3">
      <c r="A25" s="4" t="s">
        <v>412</v>
      </c>
      <c r="B25" s="6" t="n">
        <v>104000</v>
      </c>
    </row>
    <row r="26" spans="1:3">
      <c r="A26" s="4" t="s">
        <v>413</v>
      </c>
      <c r="B26" s="5" t="n">
        <v>117000</v>
      </c>
    </row>
    <row r="27" spans="1:3">
      <c r="A27" s="4" t="s">
        <v>429</v>
      </c>
      <c r="B27" s="5" t="n">
        <v>9083</v>
      </c>
    </row>
    <row r="28" spans="1:3">
      <c r="A28" s="4" t="s">
        <v>430</v>
      </c>
      <c r="B28" s="6" t="n">
        <v>4020</v>
      </c>
    </row>
    <row r="29" spans="1:3">
      <c r="A29" s="4" t="s">
        <v>418</v>
      </c>
      <c r="B29" s="4" t="s">
        <v>419</v>
      </c>
    </row>
    <row r="30" spans="1:3">
      <c r="A30" s="4" t="s">
        <v>420</v>
      </c>
      <c r="B30" s="6" t="n">
        <v>89794</v>
      </c>
    </row>
    <row r="31" spans="1:3">
      <c r="A31" s="4" t="s">
        <v>421</v>
      </c>
      <c r="B31" s="5" t="n">
        <v>500</v>
      </c>
    </row>
    <row r="32" spans="1:3">
      <c r="A32" s="4" t="s">
        <v>422</v>
      </c>
      <c r="B32" s="5" t="n">
        <v>116311</v>
      </c>
      <c r="C32" s="5" t="n">
        <v>26400</v>
      </c>
    </row>
    <row r="33" spans="1:3">
      <c r="A33" s="4" t="s">
        <v>423</v>
      </c>
      <c r="B33" s="6" t="n">
        <v>6288</v>
      </c>
      <c r="C33" s="6" t="n">
        <v>12000</v>
      </c>
    </row>
    <row r="34" spans="1:3">
      <c r="A34" s="4" t="s">
        <v>431</v>
      </c>
    </row>
    <row r="35" spans="1:3">
      <c r="A35" s="4" t="s">
        <v>347</v>
      </c>
      <c r="B35" s="4" t="s">
        <v>432</v>
      </c>
    </row>
    <row r="36" spans="1:3">
      <c r="A36" s="4" t="s">
        <v>413</v>
      </c>
      <c r="B36" s="6" t="n">
        <v>120000</v>
      </c>
    </row>
    <row r="37" spans="1:3">
      <c r="A37" s="4" t="s">
        <v>429</v>
      </c>
      <c r="B37" s="6" t="n">
        <v>939</v>
      </c>
    </row>
    <row r="38" spans="1:3">
      <c r="A38" s="4" t="s">
        <v>418</v>
      </c>
      <c r="B38" s="4" t="s">
        <v>419</v>
      </c>
    </row>
    <row r="39" spans="1:3">
      <c r="A39" s="4" t="s">
        <v>433</v>
      </c>
      <c r="B39" s="4" t="s">
        <v>434</v>
      </c>
    </row>
    <row r="40" spans="1:3">
      <c r="A40" s="4" t="s">
        <v>420</v>
      </c>
      <c r="B40" s="6" t="n">
        <v>70971</v>
      </c>
    </row>
    <row r="41" spans="1:3">
      <c r="A41" s="4" t="s">
        <v>423</v>
      </c>
      <c r="B41" s="6" t="n">
        <v>268</v>
      </c>
    </row>
    <row r="42" spans="1:3">
      <c r="A42" s="4" t="s">
        <v>435</v>
      </c>
    </row>
    <row r="43" spans="1:3">
      <c r="A43" s="4" t="s">
        <v>347</v>
      </c>
      <c r="B43" s="4" t="s">
        <v>436</v>
      </c>
    </row>
    <row r="44" spans="1:3">
      <c r="A44" s="4" t="s">
        <v>437</v>
      </c>
      <c r="B44" s="6" t="n">
        <v>200000</v>
      </c>
    </row>
    <row r="45" spans="1:3">
      <c r="A45" s="4" t="s">
        <v>438</v>
      </c>
      <c r="B45" s="5" t="n">
        <v>275586</v>
      </c>
    </row>
    <row r="46" spans="1:3">
      <c r="A46" s="4" t="s">
        <v>430</v>
      </c>
      <c r="B46" s="5" t="n">
        <v>25000</v>
      </c>
    </row>
    <row r="47" spans="1:3">
      <c r="A47" s="4" t="s">
        <v>439</v>
      </c>
      <c r="B47" s="5" t="n">
        <v>50586</v>
      </c>
    </row>
    <row r="48" spans="1:3">
      <c r="A48" s="4" t="s">
        <v>440</v>
      </c>
      <c r="B48" s="5" t="n">
        <v>44919</v>
      </c>
    </row>
    <row r="49" spans="1:3">
      <c r="A49" s="4" t="s">
        <v>441</v>
      </c>
      <c r="B49" s="5" t="n">
        <v>44919</v>
      </c>
    </row>
    <row r="50" spans="1:3">
      <c r="A50" s="4" t="s">
        <v>442</v>
      </c>
      <c r="B50" s="6" t="n">
        <v>5667</v>
      </c>
    </row>
    <row r="51" spans="1:3">
      <c r="A51" s="4" t="s">
        <v>443</v>
      </c>
    </row>
    <row r="52" spans="1:3">
      <c r="A52" s="4" t="s">
        <v>347</v>
      </c>
      <c r="B52" s="4" t="s">
        <v>444</v>
      </c>
    </row>
    <row r="53" spans="1:3">
      <c r="A53" s="4" t="s">
        <v>428</v>
      </c>
      <c r="B53" s="4" t="s">
        <v>361</v>
      </c>
    </row>
    <row r="54" spans="1:3">
      <c r="A54" s="4" t="s">
        <v>445</v>
      </c>
      <c r="B54" s="6" t="n">
        <v>80000</v>
      </c>
    </row>
    <row r="55" spans="1:3">
      <c r="A55" s="4" t="s">
        <v>446</v>
      </c>
      <c r="B55" s="4" t="s">
        <v>447</v>
      </c>
    </row>
    <row r="56" spans="1:3">
      <c r="A56" s="4" t="s">
        <v>448</v>
      </c>
      <c r="B56" s="6" t="n">
        <v>73333</v>
      </c>
    </row>
    <row r="57" spans="1:3">
      <c r="A57" s="4" t="s">
        <v>449</v>
      </c>
      <c r="B57" s="6" t="n">
        <v>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7"/>
    <col customWidth="1" max="2" min="2" width="37"/>
    <col customWidth="1" max="3" min="3" width="27"/>
    <col customWidth="1" max="4" min="4" width="21"/>
    <col customWidth="1" max="5" min="5" width="21"/>
    <col customWidth="1" max="6" min="6" width="30"/>
    <col customWidth="1" max="7" min="7" width="27"/>
    <col customWidth="1" max="8" min="8" width="21"/>
    <col customWidth="1" max="9" min="9" width="30"/>
    <col customWidth="1" max="10" min="10" width="30"/>
  </cols>
  <sheetData>
    <row r="1" spans="1:10">
      <c r="A1" s="1" t="s">
        <v>450</v>
      </c>
      <c r="B1" s="2" t="s">
        <v>1</v>
      </c>
    </row>
    <row r="2" spans="1:10">
      <c r="B2" s="2" t="s">
        <v>323</v>
      </c>
      <c r="C2" s="2" t="s">
        <v>311</v>
      </c>
      <c r="D2" s="2" t="s">
        <v>451</v>
      </c>
      <c r="E2" s="2" t="s">
        <v>452</v>
      </c>
      <c r="F2" s="2" t="s">
        <v>453</v>
      </c>
      <c r="G2" s="2" t="s">
        <v>454</v>
      </c>
      <c r="H2" s="2" t="s">
        <v>455</v>
      </c>
      <c r="I2" s="2" t="s">
        <v>456</v>
      </c>
      <c r="J2" s="2" t="s">
        <v>457</v>
      </c>
    </row>
    <row r="3" spans="1:10">
      <c r="A3" s="4" t="s">
        <v>66</v>
      </c>
      <c r="F3" s="5" t="n">
        <v>100000000</v>
      </c>
    </row>
    <row r="4" spans="1:10">
      <c r="A4" s="4" t="s">
        <v>458</v>
      </c>
      <c r="F4" s="7" t="n">
        <v>0.001</v>
      </c>
    </row>
    <row r="5" spans="1:10">
      <c r="A5" s="4" t="s">
        <v>69</v>
      </c>
      <c r="F5" s="5" t="n">
        <v>10000000</v>
      </c>
    </row>
    <row r="6" spans="1:10">
      <c r="A6" s="4" t="s">
        <v>459</v>
      </c>
      <c r="F6" s="7" t="n">
        <v>0.001</v>
      </c>
    </row>
    <row r="7" spans="1:10">
      <c r="A7" s="4" t="s">
        <v>67</v>
      </c>
      <c r="C7" s="5" t="n">
        <v>27834415</v>
      </c>
      <c r="F7" s="5" t="n">
        <v>33277221</v>
      </c>
      <c r="G7" s="5" t="n">
        <v>25000</v>
      </c>
      <c r="I7" s="5" t="n">
        <v>1466352</v>
      </c>
      <c r="J7" s="5" t="n">
        <v>2932704</v>
      </c>
    </row>
    <row r="8" spans="1:10">
      <c r="A8" s="4" t="s">
        <v>460</v>
      </c>
      <c r="G8" s="10" t="n">
        <v>2.75</v>
      </c>
    </row>
    <row r="9" spans="1:10">
      <c r="A9" s="4" t="s">
        <v>461</v>
      </c>
      <c r="G9" s="6" t="n">
        <v>68750</v>
      </c>
    </row>
    <row r="10" spans="1:10">
      <c r="A10" s="4" t="s">
        <v>462</v>
      </c>
      <c r="F10" s="5" t="n">
        <v>1000000</v>
      </c>
    </row>
    <row r="11" spans="1:10">
      <c r="A11" s="4" t="s">
        <v>463</v>
      </c>
      <c r="F11" s="5" t="n">
        <v>1000000</v>
      </c>
    </row>
    <row r="12" spans="1:10">
      <c r="A12" s="4" t="s">
        <v>464</v>
      </c>
      <c r="F12" s="7" t="n">
        <v>0.001</v>
      </c>
    </row>
    <row r="13" spans="1:10">
      <c r="A13" s="4" t="s">
        <v>465</v>
      </c>
      <c r="B13" s="5" t="n">
        <v>1100000</v>
      </c>
    </row>
    <row r="14" spans="1:10">
      <c r="A14" s="4" t="s">
        <v>466</v>
      </c>
      <c r="B14" s="6" t="n">
        <v>880000</v>
      </c>
      <c r="C14" s="6" t="n">
        <v>813800</v>
      </c>
      <c r="D14" s="6" t="n">
        <v>242000</v>
      </c>
      <c r="E14" s="6" t="n">
        <v>200000</v>
      </c>
    </row>
    <row r="15" spans="1:10">
      <c r="A15" s="4" t="s">
        <v>467</v>
      </c>
      <c r="B15" s="8" t="n">
        <v>0.8</v>
      </c>
    </row>
    <row r="16" spans="1:10">
      <c r="A16" s="4" t="s">
        <v>468</v>
      </c>
      <c r="I16" s="6" t="n">
        <v>1500000</v>
      </c>
      <c r="J16" s="6" t="n">
        <v>3000000</v>
      </c>
    </row>
    <row r="17" spans="1:10">
      <c r="A17" s="4" t="s">
        <v>469</v>
      </c>
      <c r="F17" s="4" t="s">
        <v>470</v>
      </c>
    </row>
    <row r="18" spans="1:10">
      <c r="A18" s="4" t="s">
        <v>471</v>
      </c>
      <c r="F18" s="8" t="n">
        <v>0.02</v>
      </c>
    </row>
    <row r="19" spans="1:10">
      <c r="A19" s="4" t="s">
        <v>472</v>
      </c>
      <c r="B19" s="4" t="s">
        <v>473</v>
      </c>
    </row>
    <row r="20" spans="1:10">
      <c r="A20" s="4" t="s">
        <v>474</v>
      </c>
      <c r="B20" s="5" t="n">
        <v>45</v>
      </c>
    </row>
    <row r="21" spans="1:10">
      <c r="A21" s="4" t="s">
        <v>475</v>
      </c>
      <c r="H21" s="6" t="n">
        <v>58000</v>
      </c>
    </row>
    <row r="22" spans="1:10">
      <c r="A22" s="4" t="s">
        <v>476</v>
      </c>
    </row>
    <row r="23" spans="1:10">
      <c r="A23" s="4" t="s">
        <v>477</v>
      </c>
      <c r="B23" s="4" t="s">
        <v>478</v>
      </c>
    </row>
    <row r="24" spans="1:10">
      <c r="A24" s="4" t="s">
        <v>479</v>
      </c>
    </row>
    <row r="25" spans="1:10">
      <c r="A25" s="4" t="s">
        <v>477</v>
      </c>
      <c r="B25" s="4" t="s">
        <v>480</v>
      </c>
    </row>
    <row r="26" spans="1:10">
      <c r="A26" s="4" t="s">
        <v>466</v>
      </c>
      <c r="B26" s="6" t="n">
        <v>121500</v>
      </c>
    </row>
    <row r="27" spans="1:10">
      <c r="A27" s="4" t="s">
        <v>481</v>
      </c>
      <c r="B27" s="5" t="n">
        <v>158753</v>
      </c>
    </row>
    <row r="28" spans="1:10">
      <c r="A28" s="4" t="s">
        <v>482</v>
      </c>
      <c r="B28" s="6" t="n">
        <v>111747</v>
      </c>
    </row>
    <row r="29" spans="1:10">
      <c r="A29" s="4" t="s">
        <v>483</v>
      </c>
      <c r="B29" s="5" t="n">
        <v>50000</v>
      </c>
    </row>
    <row r="30" spans="1:10">
      <c r="A30" s="4" t="s">
        <v>484</v>
      </c>
      <c r="B30" s="6" t="n">
        <v>212500</v>
      </c>
    </row>
    <row r="31" spans="1:10">
      <c r="A31" s="4" t="s">
        <v>485</v>
      </c>
    </row>
    <row r="32" spans="1:10">
      <c r="A32" s="4" t="s">
        <v>477</v>
      </c>
      <c r="B32" s="4" t="s">
        <v>486</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7</v>
      </c>
      <c r="B1" s="2" t="s">
        <v>1</v>
      </c>
    </row>
    <row r="2" spans="1:3">
      <c r="B2" s="2" t="s">
        <v>2</v>
      </c>
      <c r="C2" s="2" t="s">
        <v>29</v>
      </c>
    </row>
    <row r="3" spans="1:3">
      <c r="A3" s="3" t="s">
        <v>175</v>
      </c>
    </row>
    <row r="4" spans="1:3">
      <c r="A4" s="4" t="s">
        <v>488</v>
      </c>
      <c r="B4" s="5" t="n">
        <v>13122100</v>
      </c>
      <c r="C4" s="5" t="n">
        <v>8097600</v>
      </c>
    </row>
    <row r="5" spans="1:3">
      <c r="A5" s="4" t="s">
        <v>489</v>
      </c>
      <c r="B5" s="4" t="s">
        <v>490</v>
      </c>
      <c r="C5" s="4" t="s">
        <v>491</v>
      </c>
    </row>
    <row r="6" spans="1:3">
      <c r="A6" s="4" t="s">
        <v>492</v>
      </c>
      <c r="B6" s="4" t="s">
        <v>34</v>
      </c>
      <c r="C6" s="5" t="n">
        <v>5014500</v>
      </c>
    </row>
    <row r="7" spans="1:3">
      <c r="A7" s="4" t="s">
        <v>493</v>
      </c>
      <c r="B7" s="4" t="s">
        <v>34</v>
      </c>
      <c r="C7" s="8" t="n">
        <v>1.38</v>
      </c>
    </row>
    <row r="8" spans="1:3">
      <c r="A8" s="4" t="s">
        <v>494</v>
      </c>
      <c r="B8" s="5" t="n">
        <v>8612100</v>
      </c>
      <c r="C8" s="5" t="n">
        <v>13122100</v>
      </c>
    </row>
    <row r="9" spans="1:3">
      <c r="A9" s="4" t="s">
        <v>495</v>
      </c>
      <c r="B9" s="4" t="s">
        <v>490</v>
      </c>
      <c r="C9" s="4" t="s">
        <v>4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5"/>
    <col customWidth="1" max="2" min="2" width="20"/>
  </cols>
  <sheetData>
    <row r="1" spans="1:2">
      <c r="A1" s="1" t="s">
        <v>496</v>
      </c>
      <c r="B1" s="2" t="s">
        <v>497</v>
      </c>
    </row>
    <row r="2" spans="1:2">
      <c r="A2" s="4" t="s">
        <v>498</v>
      </c>
      <c r="B2" s="5" t="n">
        <v>8612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0"/>
  </cols>
  <sheetData>
    <row r="1" spans="1:2">
      <c r="A1" s="1" t="s">
        <v>499</v>
      </c>
      <c r="B1" s="2" t="s">
        <v>1</v>
      </c>
    </row>
    <row r="2" spans="1:2">
      <c r="B2" s="2" t="s">
        <v>497</v>
      </c>
    </row>
    <row r="3" spans="1:2">
      <c r="A3" s="3" t="s">
        <v>205</v>
      </c>
    </row>
    <row r="4" spans="1:2">
      <c r="A4" s="4" t="s">
        <v>500</v>
      </c>
      <c r="B4" s="4" t="s">
        <v>501</v>
      </c>
    </row>
    <row r="5" spans="1:2">
      <c r="A5" s="4" t="s">
        <v>502</v>
      </c>
      <c r="B5" s="5" t="n">
        <v>3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03</v>
      </c>
      <c r="B1" s="2" t="s">
        <v>1</v>
      </c>
    </row>
    <row r="2" spans="1:4">
      <c r="B2" s="2" t="s">
        <v>2</v>
      </c>
      <c r="C2" s="2" t="s">
        <v>29</v>
      </c>
      <c r="D2" s="2" t="s">
        <v>124</v>
      </c>
    </row>
    <row r="3" spans="1:4">
      <c r="A3" s="3" t="s">
        <v>208</v>
      </c>
    </row>
    <row r="4" spans="1:4">
      <c r="A4" s="4" t="s">
        <v>90</v>
      </c>
      <c r="B4" s="6" t="n">
        <v>-13498526</v>
      </c>
      <c r="C4" s="6" t="n">
        <v>-2540562</v>
      </c>
      <c r="D4" s="6" t="n">
        <v>-3485003</v>
      </c>
    </row>
    <row r="5" spans="1:4">
      <c r="A5" s="3" t="s">
        <v>504</v>
      </c>
    </row>
    <row r="6" spans="1:4">
      <c r="A6" s="4" t="s">
        <v>505</v>
      </c>
      <c r="B6" s="5" t="n">
        <v>8736</v>
      </c>
      <c r="C6" s="5" t="n">
        <v>6068</v>
      </c>
    </row>
    <row r="7" spans="1:4">
      <c r="A7" s="4" t="s">
        <v>506</v>
      </c>
      <c r="B7" s="5" t="n">
        <v>50130</v>
      </c>
      <c r="C7" s="5" t="n">
        <v>1482052</v>
      </c>
    </row>
    <row r="8" spans="1:4">
      <c r="A8" s="4" t="s">
        <v>507</v>
      </c>
      <c r="B8" s="6" t="n">
        <v>-13439660</v>
      </c>
      <c r="C8" s="5" t="n">
        <v>-1052442</v>
      </c>
    </row>
    <row r="9" spans="1:4">
      <c r="A9" s="4" t="s">
        <v>508</v>
      </c>
      <c r="B9" s="4" t="s">
        <v>509</v>
      </c>
    </row>
    <row r="10" spans="1:4">
      <c r="A10" s="4" t="s">
        <v>510</v>
      </c>
      <c r="B10" s="6" t="n">
        <v>4569484</v>
      </c>
      <c r="C10" s="6" t="n">
        <v>3578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1</v>
      </c>
      <c r="B1" s="2" t="s">
        <v>2</v>
      </c>
      <c r="C1" s="2" t="s">
        <v>29</v>
      </c>
    </row>
    <row r="2" spans="1:3">
      <c r="A2" s="3" t="s">
        <v>208</v>
      </c>
    </row>
    <row r="3" spans="1:3">
      <c r="A3" s="4" t="s">
        <v>510</v>
      </c>
      <c r="B3" s="6" t="n">
        <v>5134484</v>
      </c>
    </row>
    <row r="4" spans="1:3">
      <c r="A4" s="4" t="s">
        <v>512</v>
      </c>
      <c r="B4" s="6" t="n">
        <v>-5134484</v>
      </c>
      <c r="C4" s="6" t="n">
        <v>-5650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20</v>
      </c>
      <c r="B1" s="2" t="s">
        <v>2</v>
      </c>
      <c r="C1" s="2" t="s">
        <v>29</v>
      </c>
    </row>
    <row r="2" spans="1:3">
      <c r="A2" s="3" t="s">
        <v>121</v>
      </c>
    </row>
    <row r="3" spans="1:3">
      <c r="A3" s="4" t="s">
        <v>122</v>
      </c>
      <c r="B3" s="6" t="n">
        <v>1</v>
      </c>
      <c r="C3"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6"/>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s>
  <sheetData>
    <row r="1" spans="1:18">
      <c r="A1" s="1" t="s">
        <v>513</v>
      </c>
      <c r="B1" s="2" t="s">
        <v>1</v>
      </c>
    </row>
    <row r="2" spans="1:18">
      <c r="B2" s="2" t="s">
        <v>2</v>
      </c>
      <c r="C2" s="2" t="s">
        <v>29</v>
      </c>
      <c r="D2" s="2" t="s">
        <v>124</v>
      </c>
      <c r="E2" s="2" t="s">
        <v>514</v>
      </c>
      <c r="F2" s="2" t="s">
        <v>515</v>
      </c>
      <c r="G2" s="2" t="s">
        <v>516</v>
      </c>
      <c r="H2" s="2" t="s">
        <v>517</v>
      </c>
      <c r="I2" s="2" t="s">
        <v>518</v>
      </c>
      <c r="J2" s="2" t="s">
        <v>519</v>
      </c>
      <c r="K2" s="2" t="s">
        <v>520</v>
      </c>
      <c r="L2" s="2" t="s">
        <v>521</v>
      </c>
      <c r="M2" s="2" t="s">
        <v>522</v>
      </c>
      <c r="N2" s="2" t="s">
        <v>523</v>
      </c>
      <c r="O2" s="2" t="s">
        <v>524</v>
      </c>
      <c r="P2" s="2" t="s">
        <v>525</v>
      </c>
      <c r="Q2" s="2" t="s">
        <v>526</v>
      </c>
      <c r="R2" s="2" t="s">
        <v>527</v>
      </c>
    </row>
    <row r="3" spans="1:18">
      <c r="A3" s="3" t="s">
        <v>208</v>
      </c>
    </row>
    <row r="4" spans="1:18">
      <c r="A4" s="4" t="s">
        <v>528</v>
      </c>
      <c r="B4" s="6" t="n">
        <v>4569484</v>
      </c>
      <c r="C4" s="6" t="n">
        <v>358000</v>
      </c>
      <c r="D4" s="6" t="n">
        <v>82000</v>
      </c>
      <c r="E4" s="6" t="n">
        <v>1000</v>
      </c>
      <c r="F4" s="6" t="n">
        <v>12000</v>
      </c>
      <c r="G4" s="6" t="n">
        <v>7000</v>
      </c>
      <c r="H4" s="6" t="n">
        <v>13000</v>
      </c>
      <c r="I4" s="6" t="n">
        <v>6000</v>
      </c>
      <c r="J4" s="6" t="n">
        <v>10000</v>
      </c>
      <c r="K4" s="6" t="n">
        <v>7000</v>
      </c>
      <c r="L4" s="6" t="n">
        <v>1000</v>
      </c>
      <c r="M4" s="6" t="n">
        <v>1000</v>
      </c>
      <c r="N4" s="4" t="s">
        <v>34</v>
      </c>
      <c r="O4" s="6" t="n">
        <v>61000</v>
      </c>
      <c r="P4" s="4" t="s">
        <v>34</v>
      </c>
      <c r="Q4" s="6" t="n">
        <v>4000</v>
      </c>
      <c r="R4" s="6" t="n">
        <v>2000</v>
      </c>
    </row>
    <row r="5" spans="1:18">
      <c r="A5" s="4" t="s">
        <v>529</v>
      </c>
      <c r="B5" s="4" t="s">
        <v>530</v>
      </c>
      <c r="C5" s="4" t="s">
        <v>531</v>
      </c>
      <c r="D5" s="4" t="s">
        <v>532</v>
      </c>
      <c r="E5" s="4" t="s">
        <v>533</v>
      </c>
      <c r="F5" s="4" t="s">
        <v>534</v>
      </c>
      <c r="G5" s="4" t="s">
        <v>535</v>
      </c>
      <c r="H5" s="4" t="s">
        <v>536</v>
      </c>
      <c r="I5" s="4" t="s">
        <v>537</v>
      </c>
      <c r="J5" s="4" t="s">
        <v>538</v>
      </c>
      <c r="K5" s="4" t="s">
        <v>539</v>
      </c>
      <c r="L5" s="4" t="s">
        <v>540</v>
      </c>
      <c r="M5" s="4" t="s">
        <v>541</v>
      </c>
      <c r="N5" s="4" t="s">
        <v>542</v>
      </c>
      <c r="O5" s="4" t="s">
        <v>543</v>
      </c>
      <c r="P5" s="4" t="s">
        <v>544</v>
      </c>
      <c r="Q5" s="4" t="s">
        <v>545</v>
      </c>
      <c r="R5" s="4" t="s">
        <v>545</v>
      </c>
    </row>
    <row r="6" spans="1:18">
      <c r="A6" s="4" t="s">
        <v>546</v>
      </c>
      <c r="B6" s="6" t="n">
        <v>5134484</v>
      </c>
    </row>
  </sheetData>
  <mergeCells count="2">
    <mergeCell ref="A1:A2"/>
    <mergeCell ref="B1:R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547</v>
      </c>
      <c r="B1" s="2" t="s">
        <v>1</v>
      </c>
    </row>
    <row r="2" spans="1:2">
      <c r="B2" s="2" t="s">
        <v>548</v>
      </c>
    </row>
    <row r="3" spans="1:2">
      <c r="A3" s="3" t="s">
        <v>208</v>
      </c>
    </row>
    <row r="4" spans="1:2">
      <c r="A4" s="4" t="s">
        <v>510</v>
      </c>
      <c r="B4" s="6" t="n">
        <v>5134484</v>
      </c>
    </row>
    <row r="5" spans="1:2">
      <c r="A5" s="4" t="s">
        <v>508</v>
      </c>
      <c r="B5" s="4" t="s">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49</v>
      </c>
      <c r="B1" s="2" t="s">
        <v>1</v>
      </c>
    </row>
    <row r="2" spans="1:3">
      <c r="B2" s="2" t="s">
        <v>2</v>
      </c>
      <c r="C2" s="2" t="s">
        <v>550</v>
      </c>
    </row>
    <row r="3" spans="1:3">
      <c r="A3" s="4" t="s">
        <v>551</v>
      </c>
      <c r="B3" s="6" t="n">
        <v>7125</v>
      </c>
      <c r="C3" s="6" t="n">
        <v>19568</v>
      </c>
    </row>
    <row r="4" spans="1:3">
      <c r="A4" s="4" t="s">
        <v>552</v>
      </c>
    </row>
    <row r="5" spans="1:3">
      <c r="A5" s="4" t="s">
        <v>553</v>
      </c>
      <c r="B5" s="5" t="n">
        <v>2375</v>
      </c>
    </row>
    <row r="6" spans="1:3">
      <c r="A6" s="4" t="s">
        <v>554</v>
      </c>
      <c r="B6" s="6" t="n">
        <v>2446</v>
      </c>
    </row>
    <row r="7" spans="1:3">
      <c r="A7" s="4" t="s">
        <v>428</v>
      </c>
      <c r="B7" s="4" t="s">
        <v>353</v>
      </c>
    </row>
    <row r="8" spans="1:3">
      <c r="A8" s="4" t="s">
        <v>555</v>
      </c>
      <c r="B8" s="4" t="s">
        <v>556</v>
      </c>
    </row>
    <row r="9" spans="1:3">
      <c r="A9" s="4" t="s">
        <v>347</v>
      </c>
      <c r="B9" s="4" t="s">
        <v>557</v>
      </c>
    </row>
    <row r="10" spans="1:3">
      <c r="A10" s="4" t="s">
        <v>558</v>
      </c>
    </row>
    <row r="11" spans="1:3">
      <c r="A11" s="4" t="s">
        <v>559</v>
      </c>
      <c r="B11" s="6" t="n">
        <v>850</v>
      </c>
    </row>
    <row r="12" spans="1:3">
      <c r="A12" s="4" t="s">
        <v>428</v>
      </c>
      <c r="B12" s="4" t="s">
        <v>353</v>
      </c>
    </row>
    <row r="13" spans="1:3">
      <c r="A13" s="4" t="s">
        <v>560</v>
      </c>
      <c r="B13" s="4" t="s">
        <v>3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561</v>
      </c>
      <c r="B1" s="2" t="s">
        <v>2</v>
      </c>
      <c r="C1" s="2" t="s">
        <v>29</v>
      </c>
    </row>
    <row r="2" spans="1:3">
      <c r="A2" s="3" t="s">
        <v>214</v>
      </c>
    </row>
    <row r="3" spans="1:3">
      <c r="A3" s="4" t="s">
        <v>562</v>
      </c>
      <c r="B3" s="4" t="s">
        <v>563</v>
      </c>
      <c r="C3" s="4" t="s">
        <v>564</v>
      </c>
    </row>
    <row r="4" spans="1:3">
      <c r="A4" s="4" t="s">
        <v>565</v>
      </c>
      <c r="B4" s="4" t="s">
        <v>566</v>
      </c>
    </row>
    <row r="5" spans="1:3">
      <c r="A5" s="4" t="s">
        <v>567</v>
      </c>
      <c r="B5" s="4" t="s">
        <v>568</v>
      </c>
    </row>
    <row r="6" spans="1:3">
      <c r="A6" s="4" t="s">
        <v>569</v>
      </c>
      <c r="B6" s="4" t="s">
        <v>570</v>
      </c>
    </row>
    <row r="7" spans="1:3">
      <c r="A7" s="4" t="s">
        <v>571</v>
      </c>
      <c r="B7" s="4" t="s">
        <v>572</v>
      </c>
    </row>
    <row r="8" spans="1:3">
      <c r="A8" s="4" t="s">
        <v>573</v>
      </c>
      <c r="B8" s="4" t="s">
        <v>574</v>
      </c>
    </row>
    <row r="9" spans="1:3">
      <c r="A9" s="4" t="s">
        <v>575</v>
      </c>
      <c r="B9" s="4" t="s">
        <v>5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77</v>
      </c>
      <c r="B1" s="2" t="s">
        <v>1</v>
      </c>
    </row>
    <row r="2" spans="1:3">
      <c r="B2" s="2" t="s">
        <v>2</v>
      </c>
      <c r="C2" s="2" t="s">
        <v>29</v>
      </c>
    </row>
    <row r="3" spans="1:3">
      <c r="A3" s="3" t="s">
        <v>214</v>
      </c>
    </row>
    <row r="4" spans="1:3">
      <c r="A4" s="4" t="s">
        <v>578</v>
      </c>
      <c r="B4" s="4" t="s">
        <v>579</v>
      </c>
      <c r="C4" s="4" t="s">
        <v>34</v>
      </c>
    </row>
    <row r="5" spans="1:3">
      <c r="A5" s="4" t="s">
        <v>580</v>
      </c>
      <c r="B5" s="4" t="s">
        <v>581</v>
      </c>
      <c r="C5"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29</v>
      </c>
      <c r="D2" s="2" t="s">
        <v>124</v>
      </c>
    </row>
    <row r="3" spans="1:4">
      <c r="A3" s="3" t="s">
        <v>125</v>
      </c>
    </row>
    <row r="4" spans="1:4">
      <c r="A4" s="4" t="s">
        <v>112</v>
      </c>
      <c r="B4" s="6" t="n">
        <v>-13498526</v>
      </c>
      <c r="C4" s="6" t="n">
        <v>-2540562</v>
      </c>
      <c r="D4" s="6" t="n">
        <v>-3485003</v>
      </c>
    </row>
    <row r="5" spans="1:4">
      <c r="A5" s="3" t="s">
        <v>126</v>
      </c>
    </row>
    <row r="6" spans="1:4">
      <c r="A6" s="4" t="s">
        <v>127</v>
      </c>
      <c r="B6" s="5" t="n">
        <v>12817</v>
      </c>
      <c r="C6" s="4" t="s">
        <v>34</v>
      </c>
    </row>
    <row r="7" spans="1:4">
      <c r="A7" s="4" t="s">
        <v>86</v>
      </c>
      <c r="B7" s="5" t="n">
        <v>8551321</v>
      </c>
      <c r="C7" s="4" t="s">
        <v>34</v>
      </c>
    </row>
    <row r="8" spans="1:4">
      <c r="A8" s="4" t="s">
        <v>128</v>
      </c>
      <c r="B8" s="5" t="n">
        <v>135546</v>
      </c>
      <c r="C8" s="5" t="n">
        <v>1544982</v>
      </c>
    </row>
    <row r="9" spans="1:4">
      <c r="A9" s="4" t="s">
        <v>81</v>
      </c>
      <c r="B9" s="5" t="n">
        <v>3318340</v>
      </c>
      <c r="C9" s="5" t="n">
        <v>578456</v>
      </c>
    </row>
    <row r="10" spans="1:4">
      <c r="A10" s="4" t="s">
        <v>129</v>
      </c>
      <c r="B10" s="4" t="s">
        <v>34</v>
      </c>
      <c r="C10" s="5" t="n">
        <v>19371</v>
      </c>
    </row>
    <row r="11" spans="1:4">
      <c r="A11" s="4" t="s">
        <v>85</v>
      </c>
      <c r="B11" s="5" t="n">
        <v>117414</v>
      </c>
      <c r="C11" s="4" t="s">
        <v>34</v>
      </c>
    </row>
    <row r="12" spans="1:4">
      <c r="A12" s="3" t="s">
        <v>130</v>
      </c>
    </row>
    <row r="13" spans="1:4">
      <c r="A13" s="4" t="s">
        <v>131</v>
      </c>
      <c r="B13" s="5" t="n">
        <v>-21964</v>
      </c>
      <c r="C13" s="5" t="n">
        <v>-57552</v>
      </c>
    </row>
    <row r="14" spans="1:4">
      <c r="A14" s="4" t="s">
        <v>132</v>
      </c>
      <c r="B14" s="5" t="n">
        <v>-5153</v>
      </c>
      <c r="C14" s="5" t="n">
        <v>10235</v>
      </c>
    </row>
    <row r="15" spans="1:4">
      <c r="A15" s="4" t="s">
        <v>133</v>
      </c>
      <c r="B15" s="5" t="n">
        <v>15148</v>
      </c>
      <c r="C15" s="5" t="n">
        <v>-37031</v>
      </c>
    </row>
    <row r="16" spans="1:4">
      <c r="A16" s="4" t="s">
        <v>134</v>
      </c>
      <c r="B16" s="4" t="s">
        <v>34</v>
      </c>
      <c r="C16" s="5" t="n">
        <v>-2257</v>
      </c>
    </row>
    <row r="17" spans="1:4">
      <c r="A17" s="4" t="s">
        <v>135</v>
      </c>
      <c r="B17" s="5" t="n">
        <v>16000</v>
      </c>
      <c r="C17" s="4" t="s">
        <v>34</v>
      </c>
    </row>
    <row r="18" spans="1:4">
      <c r="A18" s="4" t="s">
        <v>136</v>
      </c>
      <c r="B18" s="5" t="n">
        <v>144</v>
      </c>
      <c r="C18" s="5" t="n">
        <v>-16307</v>
      </c>
    </row>
    <row r="19" spans="1:4">
      <c r="A19" s="4" t="s">
        <v>137</v>
      </c>
      <c r="B19" s="5" t="n">
        <v>-2952</v>
      </c>
      <c r="C19" s="5" t="n">
        <v>62500</v>
      </c>
    </row>
    <row r="20" spans="1:4">
      <c r="A20" s="4" t="s">
        <v>138</v>
      </c>
      <c r="B20" s="5" t="n">
        <v>-1361865</v>
      </c>
      <c r="C20" s="5" t="n">
        <v>-438165</v>
      </c>
    </row>
    <row r="21" spans="1:4">
      <c r="A21" s="3" t="s">
        <v>139</v>
      </c>
    </row>
    <row r="22" spans="1:4">
      <c r="A22" s="4" t="s">
        <v>140</v>
      </c>
      <c r="B22" s="5" t="n">
        <v>-28919</v>
      </c>
      <c r="C22" s="5" t="n">
        <v>-11182</v>
      </c>
    </row>
    <row r="23" spans="1:4">
      <c r="A23" s="4" t="s">
        <v>141</v>
      </c>
      <c r="B23" s="5" t="n">
        <v>-5112</v>
      </c>
      <c r="C23" s="5" t="n">
        <v>-9673</v>
      </c>
    </row>
    <row r="24" spans="1:4">
      <c r="A24" s="4" t="s">
        <v>142</v>
      </c>
      <c r="B24" s="5" t="n">
        <v>-5566</v>
      </c>
      <c r="C24" s="4" t="s">
        <v>34</v>
      </c>
    </row>
    <row r="25" spans="1:4">
      <c r="A25" s="4" t="s">
        <v>143</v>
      </c>
      <c r="B25" s="5" t="n">
        <v>-93723</v>
      </c>
      <c r="C25" s="4" t="s">
        <v>34</v>
      </c>
    </row>
    <row r="26" spans="1:4">
      <c r="A26" s="4" t="s">
        <v>144</v>
      </c>
      <c r="B26" s="5" t="n">
        <v>7000</v>
      </c>
      <c r="C26" s="4" t="s">
        <v>34</v>
      </c>
    </row>
    <row r="27" spans="1:4">
      <c r="A27" s="4" t="s">
        <v>145</v>
      </c>
      <c r="B27" s="5" t="n">
        <v>-126320</v>
      </c>
      <c r="C27" s="5" t="n">
        <v>-20855</v>
      </c>
    </row>
    <row r="28" spans="1:4">
      <c r="A28" s="3" t="s">
        <v>146</v>
      </c>
    </row>
    <row r="29" spans="1:4">
      <c r="A29" s="4" t="s">
        <v>147</v>
      </c>
      <c r="B29" s="5" t="n">
        <v>20255</v>
      </c>
      <c r="C29" s="4" t="s">
        <v>34</v>
      </c>
    </row>
    <row r="30" spans="1:4">
      <c r="A30" s="4" t="s">
        <v>148</v>
      </c>
      <c r="B30" s="5" t="n">
        <v>25706</v>
      </c>
      <c r="C30" s="5" t="n">
        <v>-6784</v>
      </c>
    </row>
    <row r="31" spans="1:4">
      <c r="A31" s="4" t="s">
        <v>149</v>
      </c>
      <c r="B31" s="5" t="n">
        <v>80000</v>
      </c>
      <c r="C31" s="4" t="s">
        <v>34</v>
      </c>
    </row>
    <row r="32" spans="1:4">
      <c r="A32" s="4" t="s">
        <v>150</v>
      </c>
      <c r="B32" s="5" t="n">
        <v>-6667</v>
      </c>
      <c r="C32" s="4" t="s">
        <v>34</v>
      </c>
    </row>
    <row r="33" spans="1:4">
      <c r="A33" s="4" t="s">
        <v>151</v>
      </c>
      <c r="B33" s="5" t="n">
        <v>150000</v>
      </c>
      <c r="C33" s="4" t="s">
        <v>34</v>
      </c>
    </row>
    <row r="34" spans="1:4">
      <c r="A34" s="4" t="s">
        <v>152</v>
      </c>
      <c r="B34" s="5" t="n">
        <v>880000</v>
      </c>
      <c r="C34" s="5" t="n">
        <v>813800</v>
      </c>
    </row>
    <row r="35" spans="1:4">
      <c r="A35" s="4" t="s">
        <v>153</v>
      </c>
      <c r="B35" s="5" t="n">
        <v>1108784</v>
      </c>
      <c r="C35" s="5" t="n">
        <v>807016</v>
      </c>
    </row>
    <row r="36" spans="1:4">
      <c r="A36" s="4" t="s">
        <v>154</v>
      </c>
      <c r="B36" s="5" t="n">
        <v>-379401</v>
      </c>
      <c r="C36" s="5" t="n">
        <v>347996</v>
      </c>
    </row>
    <row r="37" spans="1:4">
      <c r="A37" s="4" t="s">
        <v>155</v>
      </c>
      <c r="B37" s="5" t="n">
        <v>436529</v>
      </c>
      <c r="C37" s="5" t="n">
        <v>88533</v>
      </c>
    </row>
    <row r="38" spans="1:4">
      <c r="A38" s="4" t="s">
        <v>156</v>
      </c>
      <c r="B38" s="5" t="n">
        <v>57128</v>
      </c>
      <c r="C38" s="5" t="n">
        <v>436529</v>
      </c>
      <c r="D38" s="6" t="n">
        <v>88533</v>
      </c>
    </row>
    <row r="39" spans="1:4">
      <c r="A39" s="3" t="s">
        <v>157</v>
      </c>
    </row>
    <row r="40" spans="1:4">
      <c r="A40" s="4" t="s">
        <v>158</v>
      </c>
      <c r="B40" s="5" t="n">
        <v>1629</v>
      </c>
      <c r="C40" s="4" t="s">
        <v>34</v>
      </c>
    </row>
    <row r="41" spans="1:4">
      <c r="A41" s="4" t="s">
        <v>159</v>
      </c>
      <c r="B41" s="4" t="s">
        <v>34</v>
      </c>
      <c r="C41" s="4" t="s">
        <v>34</v>
      </c>
    </row>
    <row r="42" spans="1:4">
      <c r="A42" s="3" t="s">
        <v>160</v>
      </c>
    </row>
    <row r="43" spans="1:4">
      <c r="A43" s="4" t="s">
        <v>161</v>
      </c>
      <c r="B43" s="5" t="n">
        <v>4399</v>
      </c>
      <c r="C43" s="4" t="s">
        <v>34</v>
      </c>
    </row>
    <row r="44" spans="1:4">
      <c r="A44" s="4" t="s">
        <v>162</v>
      </c>
      <c r="B44" s="4" t="s">
        <v>34</v>
      </c>
      <c r="C44" s="5" t="n">
        <v>32118974</v>
      </c>
    </row>
    <row r="45" spans="1:4">
      <c r="A45" s="4" t="s">
        <v>163</v>
      </c>
      <c r="B45" s="4" t="s">
        <v>34</v>
      </c>
      <c r="C45" s="6" t="n">
        <v>600</v>
      </c>
    </row>
    <row r="46" spans="1:4">
      <c r="A46" s="4" t="s">
        <v>164</v>
      </c>
      <c r="B46" s="5" t="n">
        <v>212500</v>
      </c>
      <c r="C46" s="4" t="s">
        <v>34</v>
      </c>
    </row>
    <row r="47" spans="1:4">
      <c r="A47" s="4" t="s">
        <v>165</v>
      </c>
      <c r="B47" s="5" t="n">
        <v>68750</v>
      </c>
      <c r="C47" s="5" t="n">
        <v>165000</v>
      </c>
    </row>
    <row r="48" spans="1:4">
      <c r="A48" s="4" t="s">
        <v>166</v>
      </c>
      <c r="B48" s="5" t="n">
        <v>16666</v>
      </c>
      <c r="C48" s="5" t="n">
        <v>13423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5:59:33Z</dcterms:created>
  <dcterms:modified xmlns:dcterms="http://purl.org/dc/terms/" xmlns:xsi="http://www.w3.org/2001/XMLSchema-instance" xsi:type="dcterms:W3CDTF">2018-01-16T15:59:33Z</dcterms:modified>
</cp:coreProperties>
</file>